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Collaborative Arrangement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dditional Cash Flow Informatio" sheetId="21" state="visible" r:id="rId21"/>
    <sheet xmlns:r="http://schemas.openxmlformats.org/officeDocument/2006/relationships" name="Facilities" sheetId="22" state="visible" r:id="rId22"/>
    <sheet xmlns:r="http://schemas.openxmlformats.org/officeDocument/2006/relationships" name="Basis of Presentation and Acc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Marketable Securities and Equ_2" sheetId="27" state="visible" r:id="rId27"/>
    <sheet xmlns:r="http://schemas.openxmlformats.org/officeDocument/2006/relationships" name="Accumulated Other Comprehensi_2" sheetId="28" state="visible" r:id="rId28"/>
    <sheet xmlns:r="http://schemas.openxmlformats.org/officeDocument/2006/relationships" name="Hedging (Tables)" sheetId="29" state="visible" r:id="rId29"/>
    <sheet xmlns:r="http://schemas.openxmlformats.org/officeDocument/2006/relationships" name="Inventories (Tables)" sheetId="30" state="visible" r:id="rId30"/>
    <sheet xmlns:r="http://schemas.openxmlformats.org/officeDocument/2006/relationships" name="Stock-based Compensation Expe_2" sheetId="31" state="visible" r:id="rId31"/>
    <sheet xmlns:r="http://schemas.openxmlformats.org/officeDocument/2006/relationships" name="Additional Cash Flow Informat_2" sheetId="32" state="visible" r:id="rId32"/>
    <sheet xmlns:r="http://schemas.openxmlformats.org/officeDocument/2006/relationships" name="Basis of Presentation and Acc_3" sheetId="33" state="visible" r:id="rId33"/>
    <sheet xmlns:r="http://schemas.openxmlformats.org/officeDocument/2006/relationships" name="Revenue Recognition - Disaggreg" sheetId="34" state="visible" r:id="rId34"/>
    <sheet xmlns:r="http://schemas.openxmlformats.org/officeDocument/2006/relationships" name="Revenue Recognition - Additiona" sheetId="35" state="visible" r:id="rId35"/>
    <sheet xmlns:r="http://schemas.openxmlformats.org/officeDocument/2006/relationships" name="Collaborative Arrangements (Det" sheetId="36" state="visible" r:id="rId36"/>
    <sheet xmlns:r="http://schemas.openxmlformats.org/officeDocument/2006/relationships" name="Earnings Per Share - Schedule o" sheetId="37" state="visible" r:id="rId37"/>
    <sheet xmlns:r="http://schemas.openxmlformats.org/officeDocument/2006/relationships" name="Earnings Per Share - Anti-dilut" sheetId="38" state="visible" r:id="rId38"/>
    <sheet xmlns:r="http://schemas.openxmlformats.org/officeDocument/2006/relationships" name="Fair Value Measurements - Addit" sheetId="39" state="visible" r:id="rId39"/>
    <sheet xmlns:r="http://schemas.openxmlformats.org/officeDocument/2006/relationships" name="Fair Value Measurements - Finan" sheetId="40" state="visible" r:id="rId40"/>
    <sheet xmlns:r="http://schemas.openxmlformats.org/officeDocument/2006/relationships" name="Fair Value Measurements - Fair " sheetId="41" state="visible" r:id="rId41"/>
    <sheet xmlns:r="http://schemas.openxmlformats.org/officeDocument/2006/relationships" name="Marketable Securities and Equ_3" sheetId="42" state="visible" r:id="rId42"/>
    <sheet xmlns:r="http://schemas.openxmlformats.org/officeDocument/2006/relationships" name="Marketable Securities and Equ_4" sheetId="43" state="visible" r:id="rId43"/>
    <sheet xmlns:r="http://schemas.openxmlformats.org/officeDocument/2006/relationships" name="Marketable Securities and Equ_5" sheetId="44" state="visible" r:id="rId44"/>
    <sheet xmlns:r="http://schemas.openxmlformats.org/officeDocument/2006/relationships" name="Marketable Securities and Equ_6" sheetId="45" state="visible" r:id="rId45"/>
    <sheet xmlns:r="http://schemas.openxmlformats.org/officeDocument/2006/relationships" name="Accumulated Other Comprehensi_3" sheetId="46" state="visible" r:id="rId46"/>
    <sheet xmlns:r="http://schemas.openxmlformats.org/officeDocument/2006/relationships" name="Hedging - Additional Informatio" sheetId="47" state="visible" r:id="rId47"/>
    <sheet xmlns:r="http://schemas.openxmlformats.org/officeDocument/2006/relationships" name="Hedging - Notional Amount (Deta" sheetId="48" state="visible" r:id="rId48"/>
    <sheet xmlns:r="http://schemas.openxmlformats.org/officeDocument/2006/relationships" name="Hedging - Cash Flow Hedging Ins" sheetId="49" state="visible" r:id="rId49"/>
    <sheet xmlns:r="http://schemas.openxmlformats.org/officeDocument/2006/relationships" name="Hedging - Derivative Fair Value" sheetId="50" state="visible" r:id="rId50"/>
    <sheet xmlns:r="http://schemas.openxmlformats.org/officeDocument/2006/relationships" name="Hedging - Offsetting Derivative" sheetId="51" state="visible" r:id="rId51"/>
    <sheet xmlns:r="http://schemas.openxmlformats.org/officeDocument/2006/relationships" name="Inventories (Details)"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Additional Cash Flow Informat_3" sheetId="59" state="visible" r:id="rId59"/>
    <sheet xmlns:r="http://schemas.openxmlformats.org/officeDocument/2006/relationships" name="Facilitie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19319</t>
        </is>
      </c>
    </row>
    <row r="9">
      <c r="A9" s="4" t="inlineStr">
        <is>
          <t>Entity Registrant Name</t>
        </is>
      </c>
      <c r="B9" s="4" t="inlineStr">
        <is>
          <t>VERTEX PHARMACEUTICALS INC / MA</t>
        </is>
      </c>
    </row>
    <row r="10">
      <c r="A10" s="4" t="inlineStr">
        <is>
          <t>Entity Incorporation, State or Country Code</t>
        </is>
      </c>
      <c r="B10" s="4" t="inlineStr">
        <is>
          <t>MA</t>
        </is>
      </c>
    </row>
    <row r="11">
      <c r="A11" s="4" t="inlineStr">
        <is>
          <t>Entity Tax Identification Number</t>
        </is>
      </c>
      <c r="B11" s="4" t="inlineStr">
        <is>
          <t>04-3039129</t>
        </is>
      </c>
    </row>
    <row r="12">
      <c r="A12" s="4" t="inlineStr">
        <is>
          <t>Entity Address, Address Line One</t>
        </is>
      </c>
      <c r="B12" s="4" t="inlineStr">
        <is>
          <t>50 Norther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617</t>
        </is>
      </c>
    </row>
    <row r="17">
      <c r="A17" s="4" t="inlineStr">
        <is>
          <t>Local Phone Number</t>
        </is>
      </c>
      <c r="B17" s="4" t="inlineStr">
        <is>
          <t>341-6100</t>
        </is>
      </c>
    </row>
    <row r="18">
      <c r="A18" s="4" t="inlineStr">
        <is>
          <t>Title of 12(b) Security</t>
        </is>
      </c>
      <c r="B18" s="4" t="inlineStr">
        <is>
          <t>Common Stock, $0.01 Par Value Per Share</t>
        </is>
      </c>
    </row>
    <row r="19">
      <c r="A19" s="4" t="inlineStr">
        <is>
          <t>Trading Symbol</t>
        </is>
      </c>
      <c r="B19" s="4" t="inlineStr">
        <is>
          <t>VR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0037894</v>
      </c>
    </row>
    <row r="28">
      <c r="A28" s="4" t="inlineStr">
        <is>
          <t>Entity Central Index Key</t>
        </is>
      </c>
      <c r="B28" s="4" t="inlineStr">
        <is>
          <t>000087532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Revenues by Product Product revenues, net consisted of the following: Three Months Ended September 30, Nine Months Ended September 30, 2020 2019 2020 2019 (in thousands) TRIKAFTA/KAFTRIO $ 960,308 $ — $ 2,773,256 $ — SYMDEKO/SYMKEVI 156,178 403,714 501,066 1,085,821 ORKAMBI 225,919 296,711 692,038 906,159 KALYDECO 193,866 249,403 609,503 755,481 Total product revenues, net * $ 1,536,271 $ 949,828 $ 4,575,863 $ 2,747,461 * The preceding table does not include collaborative and royalty revenues. Revenues by Geographic Location Net product revenues are attributed to countries based on the location of the customer. Collaborative and royalty revenues outside of the United States are attributed to countries based on the location of the Company’s subsidiary associated with the collaborative arrangement related to such revenues. Total revenues from external customers and collaborators by geographic region consisted of the following: Three Months Ended September 30, Nine Months Ended September 30, 2020 2019 2020 2019 (in thousands) United States $ 1,224,565 $ 710,323 $ 3,622,467 $ 2,052,044 Outside of the United States Europe 251,366 184,845 766,438 532,809 Other 62,340 54,660 188,958 164,703 Total revenues outside of the United States 313,706 239,505 955,396 697,512 Total revenues $ 1,538,271 $ 949,828 $ 4,577,863 $ 2,749,556 Contract Liabilities The Company had contract liabilities of $94.8 million and $62.3 million as of September 30, 2020 and December 31, 2019,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a portion of “Other current liabilities.” The deferred amount is recognized as revenue when the free products are shipped. The Company’s product revenue contracts include performance obligations that are one year or less. The Company’s contract liabilities at the end of each fiscal year relate to contracts with annual reimbursement limits in international markets in which the annual period associated with the contract is not the same as the Company’s fiscal year. In these markets, the Company recognizes revenues related to performance obligations satisfied in previous years; however, these revenues do not relate to any performance obligations that were satisfied more than 12 months prior to the beginning of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9 Months Ended</t>
        </is>
      </c>
    </row>
    <row r="2">
      <c r="B2" s="2" t="inlineStr">
        <is>
          <t>Sep. 30, 2020</t>
        </is>
      </c>
    </row>
    <row r="3">
      <c r="A3" s="3" t="inlineStr">
        <is>
          <t>Organization, Consolidation and Presentation of Financial Statements [Abstract]</t>
        </is>
      </c>
    </row>
    <row r="4">
      <c r="A4" s="4" t="inlineStr">
        <is>
          <t>Collaborative Arrangements</t>
        </is>
      </c>
      <c r="B4" s="4" t="inlineStr">
        <is>
          <t>Collaborative Arrangements The Company has entered into numerous agreements pursuant to which it collaborates with third parties on research, development and commercialization programs, including in-license and out-license agreements. The Company’s in-license and out-license agreements that had a significant impact on its financial statements for the three and nine months ended September 30, 2020 and 2019, or were new or otherwise revised during the three and nine months ended September 30, 2020, are described below. Additional in-license and out-license agreements were described in Note B, “Collaborative Arrangements,” of the Company’s 2019 Annual Report on Form 10-K. In-license Agreements The Company has entered into a number of license agreements in order to advance and obtain access to technologies and services related to its research and early-development activities. The Company is generally required to make an upfront payment upon execution of the license agreement; development, regulatory and commercialization milestones payments upon the achievement of certain product research, development and commercialization objectives; and royalty payments on future sales, if any, of commercial products resulting from the collaboration. Pursuant to the terms of its in-license agreements, the Company’s collaborators typically lead the discovery efforts and the Company leads all preclinical, development and commercialization activities associated with the advancement of any drug candidates and funds all expenses. The Company typically can terminate its in-license agreements by providing advance notice to its collaborators; the required length of notice is dependent on whether any product developed under the license agreement has received marketing approval. The Company’s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The Company had the exclusive right to license certain targets. In the fourth quarter of 2019, the Company elected to exclusively license three targets, including cystic fibrosis, pursuant to the CRISPR Agreement. For each of the three targets that the Company elected to license, CRISPR has the potential to receive up to an additional $410.0 million in development, regulatory and commercial milestones as well as royalties on net product sales. In 2017, the Company entered into a co-development and co-commercialization agreement with CRISPR pursuant to the terms of the CRISPR Agreement, under which the Company and CRISPR are co-developing and will co-commercialize CTX001 (the “CTX001 Co-Co Agreement”) for the treatment of hemoglobinopathies, including treatments for sickle cell disease and beta thalassemia. As part of the collaboration, the Company and CRISPR share equally all development costs and potential worldwide revenues related to potential hemoglobinopathy treatments. The Company concluded that the CTX001 Co-Co Agreement is a cost-sharing arrangement, which results in the net impact of the arrangement being recorded in “Research and development expenses” in its condensed consolidated statements of operations. During the three and nine months ended September 30, 2020, the net expense related to the CTX001 Co-Co Agreement was $14.3 million and $33.4 million, respectively. During the three and nine months ended September 30, 2019, the net expense related to the CTX001 Co-Co Agreement was $7.7 million and $22.3 million, respectively. In July 2019, the Company entered into a separate strategic collaboration and license agreement (the “CRISPR DMD/DM1 Agreement”) with CRISPR. Pursuant to this agreement, the Company received an exclusive worldwide license to CRISPR’s existing and future intellectual property for Duchenne muscular dystrophy (“DMD”) and myotonic dystrophy type 1 (“DM1”) and the Company made an upfront payment of $175.0 million to CRISPR. The Company concluded that it did not have any alternative future use for the acquired in-process research and development and recorded the upfront payment to “Research and development expenses” in the third quarter of 2019. In the first quarter of 2020, the Company recorded $25.0 million to “Research and development expenses” related to a pre-clinical milestone earned by CRISPR under the CRISPR DMD/DM1 Agreement. CRISPR has the potential to receive up to an additional $800.0 million in research, development, regulatory and commercial milestones for the DMD and DM1 programs as well as royalties on net product sales. CRISPR has the option to co-develop and co-commercialize all DM1 products globally and forego the milestones and royalties associated with the DM1 program. The Company funds all expenses associated with the collaboration except for research costs for specified guide RNA research conducted by CRISPR, which the Company and CRISPR share equally. Moderna, Inc. In 2016, the Company entered into a strategic collaboration and licensing agreement with Moderna, Inc. (“Moderna”), pursuant to which the parties are seeking to identify and develop messenger Ribonucleic Acid (“mRNA”) therapeutics for the treatment of cystic fibrosis. In September 2020, the Company entered into a new strategic collaboration and licensing agreement with Moderna (the “2020 Moderna Agreement”) aimed at the discovery and development of lipid nanoparticles and mRNAs that can deliver gene-editing therapies to lung cells for the treatment of cystic fibrosis. Pursuant to the 2020 Moderna Agreement, Moderna received an upfront payment of $75.0 million and is eligible to receive up to $380.0 million in development, regulatory and commercial milestones as well as royalties on net product sales. The Company determined that substantially all of the fair value of the 2020 Moderna Agreement was attributable to in-process research and development and no substantive processes were acquired that would constitute a business. The Company concluded that it did not have any alternative future use for the acquired in-process research and development and recorded the upfront payment to “Research and development expenses” in the third quarter of 2020. Out-license Agreements The Company has entered into licensing agreements pursuant to which it has out-licensed rights to certain drug candidates to third-party collaborators. Pursuant to these out-license agreements, the Company’s collaborators become responsible for all costs related to the continued development of such drug candidates and obtain development and commercialization rights to these drug candidates. Depending on the terms of the agreements, the Company’s collaborators may be required to make upfront payments, milestone payments upon the achievement of certain product research and development objectives an d may also be required to pay royalties on future sales, if any, of commercial products resulting from the collaboration. The termination provisions associated with these collaborations are generally the same as those described above related to the Company’s in-license agreements. None of the Company’s out-license agreements had a significant impact on the Company’s condensed consolidated statement of operations during the three and nine months ended September 30, 2020 and 2019. Janssen Pharmaceuticals, Inc. In the third quarter of 2020, Janssen Pharmaceuticals, Inc. (“Janssen”) exercised its right to terminate its exclusive worldwide license from the Company to develop and commercialize certain drug candidates for the treatment of influenza, based on Phase 3 clinical trial results for pimodivir. Janssen had been developing pimodivir since 2014. Cystic Fibrosis Foun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net income per common share is based upon the weighted-average number of common shares outstanding. Diluted net income per common share utilizing the treasury method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per common share for the periods ended: Three Months Ended September 30, Nine Months Ended September 30, 2020 2019 2020 2019 (in thousands, except per share amounts) Net income $ 667,434 $ 57,518 $ 2,107,457 $ 593,576 Basic weighted-average common shares outstanding 260,392 256,946 260,313 256,289 Effect of potentially dilutive securities: Stock options 1,887 2,080 1,936 2,297 Restricted stock and restricted stock units (including PSUs) 1,788 1,434 1,765 1,582 Employee stock purchase program 12 13 17 14 Diluted weighted-average common shares outstanding 264,079 260,473 264,031 260,182 Basic net income per common share $ 2.56 $ 0.22 $ 8.10 $ 2.32 Diluted net income per common share $ 2.53 $ 0.22 $ 7.98 $ 2.28 The Company did not include the securities in the following table in the computation of the net income per common share because the effect would have been anti-dilutive during each period: Three Months Ended September 30, Nine Months Ended September 30, 2020 2019 2020 2019 (in thousands) Stock options 23 3,303 303 3,116 Unvested restricted stock and restricted stock units (including PSUs) 252 13 229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fair value hierarchy is used to classify assets and liabilities based on observable inputs and unobservable inputs used in order to determine the fair value of the Company’s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The Company maintains strategic investments separately from the investment policy that governs its other cash, cash equivalents and marketable securities as described in Note F, “Marketable Securities and Equity Investments.” Additionally, the Company utilizes foreign currency forward contracts intended to mitigate the effect of changes in foreign exchange rates on its condensed consolidated statement of operations. During the three and nine months ended September 30, 2020 and 2019, the Company did not record any other-than-temporary impairment charges related to its financial assets. The following tables set forth the Company’s financial assets and liabilities subject to fair value measurements by level within the fair value hierarchy (and does not include $2.2 billion and $2.3 billion of cash as of September 30, 2020 and December 31, 2019, respectively): As of September 30, 2020 As of December 31, 2019 Total Level 1 Level 2 Level 3 Total Level 1 Level 2 Level 3 (in thousands) Financial instruments carried at fair value (asset positions): Cash equivalents: Money market funds $ 3,130,364 $ 3,130,364 $ — $ — $ 791,039 $ 791,039 $ — $ — Corporate debt securities — — — — 6,070 — 6,070 — Commercial paper 5,001 — 5,001 — 29,472 — 29,472 — Marketable securities: Corporate equity securities 312,682 216,142 96,540 — 282,084 261,797 20,287 — Government-sponsored enterprise securities 91,283 91,283 — — 12,733 12,733 — — Corporate debt securities 276,610 — 276,610 — 301,799 — 301,799 — Commercial paper 112,396 — 112,396 — 102,356 — 102,356 — Prepaid expenses and other current assets: Foreign currency forward contracts 673 — 673 — 9,725 — 9,725 — Total financial assets $ 3,929,009 $ 3,437,789 $ 491,220 $ — $ 1,535,278 $ 1,065,569 $ 469,709 $ — Financial instruments carried at fair value (liability positions): Other current liabilities: Foreign currency forward contracts $ (29,554) $ — $ (29,554) $ — $ (5,533) $ — $ (5,533) $ — Long-term contingent consideration (189,100) — — (189,100) (176,500) — — (176,500) Other long-term liabilities: Foreign currency forward contracts (3,254) — (3,254) — (1,821) — (1,821) — Total financial liabilities $ (221,908) $ — $ (32,808) $ (189,100) $ (183,854) $ — $ (7,354) $ (176,500) Please refer to Note F, “Marketable Securities and Equity Investments,” for the carrying amount and related unrealized gains (losses) by type of investment. Fair Value of Corporate Equity Securities The Company maintains strategic investments in corporate equity securities separately from the investment policy that governs its other cash, cash equivalents and marketable securities. The Company classifies its investments in publicly traded companies as “Marketable securities” on its condensed consolidated balance sheets. Generally, the Company’s investments in the common stock of these publicly traded companies are valued based on Level 1 inputs because they have readily determinable fair values. However, certain of the Company’s investments in publicly traded companies have been or continue to be valued based on Level 2 inputs due to transfer restrictions associated with these investments. Please refer to Note F, “Marketable Securities and Equity Investments,” for further information on these investments. Fair Value of Contingent Consideration In 2019, the Company acquired Exonics Therapeutics, Inc. (“Exonics”), a privately-held company focused on creating transformative gene-editing therapies to repair mutations that cause DMD and other severe neuromuscular diseases, including DM1. The Company’s Level 3 contingent consideration liabilities are related to $678.3 million of development and regulatory milestones potentially payable to Exonics’ former equity holders. The Company bases its estimates of the probability of achieving the milestones relevant to the fair value of contingent payments on industry data attributable to rare diseases. The discount rates used in the valuation model for contingent payments, which were between 0.6% and 1.9% as of September 30, 2020, represent a measure of credit risk and market risk associated with settling the liabilities. Significant judgment is used in determining the appropriateness of these assumptions at each reporting period. Due to the uncertainties associated with development and commercialization of drug candidates in the pharmaceutical industry and the effects of changes in other assumptions including discount rates, the Company expects its estimates regarding the fair value of contingent consideration to change in the future, resulting in adjustments to the fair value of the Company’s contingent consideration liabilities, and the effect of any such adjustments could be material. The following table represents a rollforward of the fair value of the Company’s contingent consideration liabilities: Nine Months Ended September 30, 2020 (in thousands) Balance at December 31, 2019 $ 176,500 Increase in fair value of contingent payments 12,600 Balance at September 30, 2020 $ 189,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9 Months Ended</t>
        </is>
      </c>
    </row>
    <row r="2">
      <c r="B2" s="2" t="inlineStr">
        <is>
          <t>Sep. 30, 2020</t>
        </is>
      </c>
    </row>
    <row r="3">
      <c r="A3" s="3" t="inlineStr">
        <is>
          <t>Investments, Debt and Equity Securities [Abstract]</t>
        </is>
      </c>
    </row>
    <row r="4">
      <c r="A4" s="4" t="inlineStr">
        <is>
          <t>Marketable Securities and Equity Investments</t>
        </is>
      </c>
      <c r="B4" s="4" t="inlineStr">
        <is>
          <t>Marketable Securities and Equity Investments A summary of the Company’s cash equivalents and marketable securities, which are recorded at fair value (and do not include $2.2 billion and $2.3 billion of cash as of September 30, 2020 and December 31, 2019, respectively), is shown below: As of September 30, 2020 As of December 31, 2019 Amortized Cost Gross Gross Fair Value Amortized Cost Gross Gross Fair Value (in thousands) Cash equivalents: Money market funds $ 3,130,364 $ — $ — $ 3,130,364 $ 791,039 $ — $ — $ 791,039 Corporate debt securities — — — — 6,070 — — 6,070 Commercial paper 5,000 1 — 5,001 29,470 3 (1) 29,472 Total cash equivalents $ 3,135,364 $ 1 $ — $ 3,135,365 $ 826,579 $ 3 $ (1) $ 826,581 Marketable securities: Government-sponsored enterprise securities $ 91,256 $ 33 $ (6) $ 91,283 $ 12,689 $ 44 $ — $ 12,733 Corporate debt securities 275,554 1,067 (11) 276,610 301,458 391 (50) 301,799 Commercial paper 112,159 242 (5) 112,396 102,240 121 (5) 102,356 Total marketable debt securities 478,969 1,342 (22) 480,289 416,387 556 (55) 416,888 Corporate equity securities 103,463 209,219 — 312,682 113,829 168,255 — 282,084 Total marketable securities $ 582,432 $ 210,561 $ (22) $ 792,971 $ 530,216 $ 168,811 $ (55) $ 698,972 Available-for-sale debt securities were classified on the Company's condensed consolidated balance sheets at fair value as follows: As of September 30, 2020 As of December 31, 2019 (in thousands) Cash and cash equivalents $ 3,135,365 $ 826,581 Marketable securities 480,289 416,888 Total $ 3,615,654 $ 1,243,469 Available-for-sale debt securities by contractual maturity were as follows: As of September 30, 2020 As of December 31, 2019 (in thousands) Matures within one year $ 3,514,474 $ 1,137,942 Matures after one year through five years 101,180 105,527 Total $ 3,615,654 $ 1,243,469 The Company has a limited number of available-for-sale debt securities in insignificant loss positions as of September 30, 2020, which it does not intend to sell and has concluded it will not be required to sell before recovery of the amortized costs for the investments at maturity. The Company did not record any charges for other-than-temporary declines in the fair value of available-for-sale debt securities or gross realized gains or losses in the three and nine months ended September 30, 2020 and 2019. As of September 30, 2020 and December 31, 2019, the total fair value of the Company’s strategic investments in the common stock of publicly traded companies was $312.7 million and $282.1 million, respectively, and was classified as “Marketable securities” on its condensed consolidated balance sheets. The Company records changes in the fair value of its investments in corporate equity securities to “Other income (expense), net” on its condensed consolidated statements of operations. During the three and nine months ended September 30, 2020, the Company recorded net unrealized gains of $69.8 million and $102.3 million, respectively, on corporate equity securities held as of September 30, 2020. During the three and nine months ended September 30, 2019, the Company recorded a net unrealized loss of $31.2 million and a net unrealized gain of $68.9 million, respectively, on corporate equity securities held as of September 30, 2019. During the nine months ended September 30, 2020, the Company received proceeds of $149.6 million related to the sale of the common stock of publicly traded companies, which had a total original weighted-average cost basis of $51.3 million. There were no sales of the common stock of publicly traded companies during the nine months ended September 30, 2019. As of September 30, 2020, the carrying value of the Company’s equity investments without readily determinable fair values, which are recorded in “Other assets” on its condensed consolidated balance sheets, was $2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thousands) Balance at December 31, 2019 $ (895) $ 503 $ (1,581) $ (1,973) Other comprehensive (loss) income before reclassifications (12,616) 818 (20,913) (32,711) Amounts reclassified from accumulated other comprehensive loss — — (6,298) (6,298) Net current period other comprehensive (loss) income (12,616) 818 (27,211) (39,009) Balance at September 30, 2020 $ (13,511) $ 1,321 $ (28,792) $ (40,982) Balance at December 31, 2018 $ (11,227) $ (536) $ 12,422 $ 659 Other comprehensive income before reclassifications 10,263 1,111 26,663 38,037 Amounts reclassified from accumulated other comprehensive income — — (19,849) (19,849) Net current period other comprehensive income 10,263 1,111 6,814 18,188 Balance at September 30, 2019 $ (964) $ 575 $ 19,236 $ 18,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9 Months Ended</t>
        </is>
      </c>
    </row>
    <row r="2">
      <c r="B2" s="2" t="inlineStr">
        <is>
          <t>Sep. 30, 2020</t>
        </is>
      </c>
    </row>
    <row r="3">
      <c r="A3" s="3" t="inlineStr">
        <is>
          <t>Derivative Instruments and Hedging Activities Disclosure [Abstract]</t>
        </is>
      </c>
    </row>
    <row r="4">
      <c r="A4" s="4" t="inlineStr">
        <is>
          <t>Hedging</t>
        </is>
      </c>
      <c r="B4" s="4" t="inlineStr">
        <is>
          <t xml:space="preserve">Hedging Foreign currency forward contracts - Designated as hedging instruments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U.S. GAAP having contractual durations from one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were to determine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September 30, 2020, all hedges were determined to be highly effective. The Company considers the impact of its counterparties’ credit risk on the fair value of the foreign currency forward contracts. As of September 30, 2020 and December 31, 2019, credit risk did not change the fair value of the Company’s foreign currency forward contracts. The following table summarizes the notional amount of the Company’s outstanding foreign currency forward contracts designated as cash flow hedges under U.S. GAAP: As of September 30, 2020 As of December 31, 2019 Foreign Currency (in thousands) Euro $ 632,621 $ 501,197 British pound sterling 166,707 87,032 Australian dollar 92,524 89,705 Canadian dollar 74,749 50,452 Total foreign currency forward contracts $ 966,601 $ 728,386 Foreign currency forward contracts - Not designated as hedging instruments The Company also enters into foreign currency forward contracts with contractual maturities of less than one month, that are designed to mitigate the effect of changes in foreign exchange rates on monetary assets and liabilities, including intercompany balances. These contracts are not designated as hedging instruments under U.S. GAAP. The Company recognizes realized gains and losses for such contracts in “Other income (expense), net” in its condensed consolidated statements of operations each period. As of September 30, 2020, the notional amount of the Company’s outstanding foreign currency forward contracts where hedge accounting under U.S. GAAP is not applied was $609.9 million. During the three and nine months ended September 30, 2020 and 2019, the Company recognized the following related to foreign currency forward contacts in its condensed consolidated statements of operations: Three Months Ended September 30, Nine Months Ended September 30, 2020 2019 2020 2019 (in thousands) Designated as hedging instruments - Reclassified from AOCI Product revenues, net $ (7,249) $ 10,304 $ 8,039 $ 25,381 Not designated as hedging instruments Other income (expense), net $ 25,897 $ (8,812) $ 15,724 $ (10,874) Total reported in the Condensed Consolidated Statement of Operations Product revenues, net $ 1,536,271 $ 949,828 $ 4,575,863 $ 2,747,461 Other income (expense), net $ 84,386 $ (31,747) $ 139,621 $ 64,802 The following table summarizes the fair value of the Company’s outstanding foreign currency forward contracts designated as cash flow hedges under U.S. GAAP included on its condensed consolidated balance sheets: As of September 30, 2020 Assets Liabilities Classification Fair Value Classification Fair Value (in thousands) Prepaid expenses and other current assets $ 673 Other current liabilities $ (29,554) Other assets — Other long-term liabilities (3,254) Total assets $ 673 Total liabilities $ (32,808) As of December 31, 2019 Assets Liabilities Classification Fair Value Classification Fair Value (in thousands) Prepaid expenses and other current assets $ 9,725 Other current liabilities $ (5,533) Other assets — Other long-term liabilities (1,821) Total assets $ 9,725 Total liabilities $ (7,354) As of September 30, 2020, the Company expects the amounts that are related to foreign exchange forward contracts designated as cash flow hedges under U.S. GAAP recorded in “Prepaid expenses and other current assets” and “Other current liabilities” to be reclassified to earnings within twelve months. The following table summarizes the potential effect of offsetting derivatives by type of financial instrument designated as cash flow hedges under U.S. GAAP on the Company’s condensed consolidated balance sheets: As of September 30, 2020 Gross Amounts Recognized Gross Amounts Offset Gross Amounts Presented Gross Amounts Not Offset Legal Offset Foreign currency forward contracts (in thousands) Total assets $ 673 $ — $ 673 $ (673) $ — Total liabilities (32,808) — (32,808) 673 (32,135) As of December 31, 2019 Gross Amounts Recognized Gross Amounts Offset Gross Amounts Presented Gross Amounts Not Offset Legal Offset Foreign currency forward contracts (in thousands) Total assets $ 9,725 $ — $ 9,725 $ (7,354) $ 2,371 Total liabilities (7,354) — (7,354) 7,35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As of September 30, 2020 As of December 31, 2019 (in thousands) Raw materials $ 42,542 $ 26,247 Work-in-process 135,220 107,021 Finished goods 67,698 34,234 Total $ 245,460 $ 167,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and Share Repurchase Programs</t>
        </is>
      </c>
      <c r="B1" s="2" t="inlineStr">
        <is>
          <t>9 Months Ended</t>
        </is>
      </c>
    </row>
    <row r="2">
      <c r="B2" s="2" t="inlineStr">
        <is>
          <t>Sep. 30, 2020</t>
        </is>
      </c>
    </row>
    <row r="3">
      <c r="A3" s="3" t="inlineStr">
        <is>
          <t>Share-based Payment Arrangement [Abstract]</t>
        </is>
      </c>
    </row>
    <row r="4">
      <c r="A4" s="4" t="inlineStr">
        <is>
          <t>Stock-based Compensation Expense and Share Repurchase Programs</t>
        </is>
      </c>
      <c r="B4" s="4" t="inlineStr">
        <is>
          <t xml:space="preserve">Stock-based Compensation Expense and Share Repurchase Programs Stock-based compensation expense During the three and nine months ended September 30, 2020 and 2019, the Company recognized the following stock-based compensation expense: Three Months Ended September 30, Nine Months Ended September 30, 2020 2019 2020 2019 (in thousands) Stock-based compensation expense by type of award: Restricted stock and restricted stock units (including PSUs) $ 84,043 $ 61,175 $ 279,611 $ 185,651 Stock options 13,221 21,737 47,334 76,053 ESPP share issuances 3,225 3,044 8,565 8,430 Stock-based compensation expense related to inventories (950) (536) (3,076) (1,236) Total stock-based compensation expense included in costs and expenses $ 99,539 $ 85,420 $ 332,434 $ 268,898 Stock-based compensation expense by line item: Cost of sales $ 1,250 $ 1,337 $ 3,998 $ 4,178 Research and development expenses 60,770 52,504 203,732 167,851 Sales, general and administrative expenses 37,519 31,579 124,704 96,869 Total stock-based compensation expense included in costs and expenses 99,539 85,420 332,434 268,898 Income tax effect (35,295) (21,996) (130,692) (87,638) Total stock-based compensation expense, net of tax $ 64,244 $ 63,424 $ 201,742 $ 181,260 The following table sets forth the Company’s unrecognized stock-based compensation expense as of September 30, 2020, by type of award and the weighted-average period over which that expense is expected to be recognized: As of September 30, 2020 Unrecognized Expense Weighted-average (in thousands) (in years) Type of award: Restricted stock units (including PSUs) $ 487,254 2.06 Stock options $ 76,261 1.95 ESPP share issuances $ 3,265 0.44 The following table summarizes information about stock options outstanding and exercisable as of September 30, 2020: Options Outstanding Options Exercisable Range of Exercise Prices Number Weighted-average Weighted-average Number Weighted-average (in thousands) (in years) (per share) (in thousands) (per share) $36.28–$40.00 62 1.09 $ 38.06 62 $ 38.06 $40.01–$60.00 157 1.98 $ 47.13 157 $ 47.13 $60.01–$80.00 105 3.49 $ 74.82 104 $ 74.82 $80.01–$100.00 1,029 5.66 $ 88.91 919 $ 89.20 $100.01–$120.00 129 4.39 $ 109.27 128 $ 109.21 $120.01–$140.00 282 4.98 $ 129.42 281 $ 129.43 $140.01–$160.00 740 7.36 $ 155.49 369 $ 155.41 $160.01–$180.00 599 7.76 $ 168.34 282 $ 165.74 $180.01–$200.00 1,252 8.14 $ 185.31 422 $ 184.85 $200.01–$286.27 23 9.67 $ 286.27 23 $ 286.27 Total 4,378 6.63 $ 140.26 2,747 $ 123.22 Share repurchase programs In 2018, the Company’s Board of Directors approved a share repurchase program (the “2018 Share Repurchase Program”), pursuant to which the Company repurchased $500.0 million of its common stock in 2018 and 2019. During the nine months ended September 30, 2019, the Company repurchased 832,186 shares of its common stock under the 2018 Share Repurchase Program for an aggregate of $150.0 million including commissions and fees. As of June 30, 2019, the Company had repurchased the entire $500.0 million it was authorized to repurchase of its common stock under the 2018 Share Repurchase Program. In 2019, the Company’s Board of Directors approved a new share repurchase program (the “2019 Share Repurchase Program”), pursuant to which the Company is authorized to repurchase up to $500.0 million of its common stock between August 1, 2019 and December 31, 2020. During the nine months ended September 30, 2020, the Company repurchased 1,806,587 shares of its common stock under the 2019 Share Repurchase Program for an aggregate of $408.0 million including commissions and fees. As of September 30, 2020, there was a total of $56.0 million remaining for repurchases under the 2019 Share Repurchase Program. The Company expects to fund further repurchases of its common stock through a combination of cash on hand and cash generated by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subject to U.S. federal, state, and foreign income taxes. For the three and nine months ended September 30, 2020, the Company recorded provisions for income taxes of $78.4 million and $120.7 million, respectively. For the three and nine months ended September 30, 2019, the Company recorded provisions for income taxes of $13.1 million and $124.4 million, respectively. The Company’s effective tax rate for the third quarter of 2020 was lower than the U.S. statutory rate primarily due to a discrete tax benefit associated with an increase in the United Kingdom’s corporate tax rate. The Company’s effective tax rate for the nine months ended September 30, 2020 was also lower than the U.S. statutory rate due to discrete tax benefits associated with an intra-entity transfer of intellectual property rights to the United Kingdom and the write-off of a long-term intercompany receivable as well as excess tax benefits related to stock-based compensation. The Company’s effective tax rate for the three and nine months ended September 30, 2019 was lower than the U.S. statutory rate primarily due to excess tax benefits related to stock-based compensation. In the second quarter of 2020, the Company completed an intra-entity transfer of intellectual property rights to the United Kingdom, resulting in a deferred tax benefit of $209.0 million. The Company expects to be able to utilize the deferred tax asset resulting from the intra-entity transfer. The Company released its valuation allowance on the majority of its net operating losses and other deferred tax assets as of December 31, 2018. Starting in 2019, the Company began recording a provision for income taxes on its pre-tax income using an effective tax rate approximating statutory rates. The Company expects to utilize its remaining previously benefited U.S. net operating losses in 2020. As a result, a larger portion of the Company’s tax provision will represent a cash tax payable in future periods. The Company maintained a valuation allowance of $205.2 million related primarily to U.S. state and foreign tax attributes as of December 31, 2019. On a periodic basis, the Company reassesses any valuation allowances that it maintains on its deferred tax assets, weighing positive and negative evidence to assess the recoverability of the deferred tax assets. In March 2020, the Coronavirus Aid, Relief, and Economic Security Act (the “CARES Act”) was signed into law. The CARES Act includes provisions relating to several aspects of corporate income taxes. The Company does not currently expect the CARES Act to have a significant impact on its provision for income taxes; however, it will continue to monitor the provisions of the CARES Act in relation to its operations.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financial statements. As of September 30, 2020 and December 31, 2019, the Company had $73.8 million and $33.9 million, respectively, of gross unrecognized tax benefits, which would affect the Company’s tax rate if recognized. The Company does not expect that its unrecognized tax benefits will materially change within the next twelve months. The Company accrues interest and penalties related to unrecognized tax benefits as a component of its provision for income taxes. The Company did not recognize any material interest or penalties related to uncertain tax positions during the three and nine months ended September 30, 2020 and 2019. As of September 30, 2020, foreign earnings, which were not significant, have been retained by foreign subsidiaries for indefinite reinvestment. Upon repatriation of those earnings, in the form of dividends or otherwise, the Company could be subject to withholding taxes payable to the various foreign countries. The Company files U.S. federal income tax returns and income tax returns in various state, local and foreign jurisdictions. The Company is no longer subject to any tax assessment from an income tax examination in the U.S. or any other major taxing jurisdiction for years before 2011, except where the Company has net operating losses or tax credit carryforwards that originate before 2011. The Company has various income tax audits ongoing at any time throughout the wor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538271</v>
      </c>
      <c r="C4" s="6" t="n">
        <v>949828</v>
      </c>
      <c r="D4" s="6" t="n">
        <v>4577863</v>
      </c>
      <c r="E4" s="6" t="n">
        <v>2749556</v>
      </c>
    </row>
    <row r="5">
      <c r="A5" s="3" t="inlineStr">
        <is>
          <t>Costs and expenses:</t>
        </is>
      </c>
    </row>
    <row r="6">
      <c r="A6" s="4" t="inlineStr">
        <is>
          <t>Cost of sales</t>
        </is>
      </c>
      <c r="B6" s="5" t="n">
        <v>186182</v>
      </c>
      <c r="C6" s="5" t="n">
        <v>131914</v>
      </c>
      <c r="D6" s="5" t="n">
        <v>533199</v>
      </c>
      <c r="E6" s="5" t="n">
        <v>362746</v>
      </c>
    </row>
    <row r="7">
      <c r="A7" s="4" t="inlineStr">
        <is>
          <t>Research and development expenses</t>
        </is>
      </c>
      <c r="B7" s="5" t="n">
        <v>493497</v>
      </c>
      <c r="C7" s="5" t="n">
        <v>555948</v>
      </c>
      <c r="D7" s="5" t="n">
        <v>1362953</v>
      </c>
      <c r="E7" s="5" t="n">
        <v>1274529</v>
      </c>
    </row>
    <row r="8">
      <c r="A8" s="4" t="inlineStr">
        <is>
          <t>Sales, general and administrative expenses</t>
        </is>
      </c>
      <c r="B8" s="5" t="n">
        <v>184551</v>
      </c>
      <c r="C8" s="5" t="n">
        <v>159674</v>
      </c>
      <c r="D8" s="5" t="n">
        <v>558613</v>
      </c>
      <c r="E8" s="5" t="n">
        <v>463221</v>
      </c>
    </row>
    <row r="9">
      <c r="A9" s="4" t="inlineStr">
        <is>
          <t>Change in fair value of contingent consideration</t>
        </is>
      </c>
      <c r="B9" s="5" t="n">
        <v>1800</v>
      </c>
      <c r="C9" s="5" t="n">
        <v>2959</v>
      </c>
      <c r="D9" s="5" t="n">
        <v>12600</v>
      </c>
      <c r="E9" s="5" t="n">
        <v>2959</v>
      </c>
    </row>
    <row r="10">
      <c r="A10" s="4" t="inlineStr">
        <is>
          <t>Total costs and expenses</t>
        </is>
      </c>
      <c r="B10" s="5" t="n">
        <v>866030</v>
      </c>
      <c r="C10" s="5" t="n">
        <v>850495</v>
      </c>
      <c r="D10" s="5" t="n">
        <v>2467365</v>
      </c>
      <c r="E10" s="5" t="n">
        <v>2103455</v>
      </c>
    </row>
    <row r="11">
      <c r="A11" s="4" t="inlineStr">
        <is>
          <t>Income from operations</t>
        </is>
      </c>
      <c r="B11" s="5" t="n">
        <v>672241</v>
      </c>
      <c r="C11" s="5" t="n">
        <v>99333</v>
      </c>
      <c r="D11" s="5" t="n">
        <v>2110498</v>
      </c>
      <c r="E11" s="5" t="n">
        <v>646101</v>
      </c>
    </row>
    <row r="12">
      <c r="A12" s="4" t="inlineStr">
        <is>
          <t>Interest income</t>
        </is>
      </c>
      <c r="B12" s="5" t="n">
        <v>3100</v>
      </c>
      <c r="C12" s="5" t="n">
        <v>17628</v>
      </c>
      <c r="D12" s="5" t="n">
        <v>19919</v>
      </c>
      <c r="E12" s="5" t="n">
        <v>51319</v>
      </c>
    </row>
    <row r="13">
      <c r="A13" s="4" t="inlineStr">
        <is>
          <t>Interest expense</t>
        </is>
      </c>
      <c r="B13" s="5" t="n">
        <v>-13856</v>
      </c>
      <c r="C13" s="5" t="n">
        <v>-14548</v>
      </c>
      <c r="D13" s="5" t="n">
        <v>-41863</v>
      </c>
      <c r="E13" s="5" t="n">
        <v>-44253</v>
      </c>
    </row>
    <row r="14">
      <c r="A14" s="4" t="inlineStr">
        <is>
          <t>Other income (expense), net</t>
        </is>
      </c>
      <c r="B14" s="5" t="n">
        <v>84386</v>
      </c>
      <c r="C14" s="5" t="n">
        <v>-31747</v>
      </c>
      <c r="D14" s="5" t="n">
        <v>139621</v>
      </c>
      <c r="E14" s="5" t="n">
        <v>64802</v>
      </c>
    </row>
    <row r="15">
      <c r="A15" s="4" t="inlineStr">
        <is>
          <t>Income before provision for income taxes</t>
        </is>
      </c>
      <c r="B15" s="5" t="n">
        <v>745871</v>
      </c>
      <c r="C15" s="5" t="n">
        <v>70666</v>
      </c>
      <c r="D15" s="5" t="n">
        <v>2228175</v>
      </c>
      <c r="E15" s="5" t="n">
        <v>717969</v>
      </c>
    </row>
    <row r="16">
      <c r="A16" s="4" t="inlineStr">
        <is>
          <t>Provision for income taxes</t>
        </is>
      </c>
      <c r="B16" s="5" t="n">
        <v>78437</v>
      </c>
      <c r="C16" s="5" t="n">
        <v>13148</v>
      </c>
      <c r="D16" s="5" t="n">
        <v>120718</v>
      </c>
      <c r="E16" s="5" t="n">
        <v>124393</v>
      </c>
    </row>
    <row r="17">
      <c r="A17" s="4" t="inlineStr">
        <is>
          <t>Net income</t>
        </is>
      </c>
      <c r="B17" s="6" t="n">
        <v>667434</v>
      </c>
      <c r="C17" s="6" t="n">
        <v>57518</v>
      </c>
      <c r="D17" s="6" t="n">
        <v>2107457</v>
      </c>
      <c r="E17" s="6" t="n">
        <v>593576</v>
      </c>
    </row>
    <row r="18">
      <c r="A18" s="3" t="inlineStr">
        <is>
          <t>Net income per common share:</t>
        </is>
      </c>
    </row>
    <row r="19">
      <c r="A19" s="4" t="inlineStr">
        <is>
          <t>Basic (in dollars per share)</t>
        </is>
      </c>
      <c r="B19" s="7" t="n">
        <v>2.56</v>
      </c>
      <c r="C19" s="7" t="n">
        <v>0.22</v>
      </c>
      <c r="D19" s="7" t="n">
        <v>8.1</v>
      </c>
      <c r="E19" s="7" t="n">
        <v>2.32</v>
      </c>
    </row>
    <row r="20">
      <c r="A20" s="4" t="inlineStr">
        <is>
          <t>Diluted (in dollars per share)</t>
        </is>
      </c>
      <c r="B20" s="7" t="n">
        <v>2.53</v>
      </c>
      <c r="C20" s="7" t="n">
        <v>0.22</v>
      </c>
      <c r="D20" s="7" t="n">
        <v>7.98</v>
      </c>
      <c r="E20" s="7" t="n">
        <v>2.28</v>
      </c>
    </row>
    <row r="21">
      <c r="A21" s="3" t="inlineStr">
        <is>
          <t>Shares used in per share calculations:</t>
        </is>
      </c>
    </row>
    <row r="22">
      <c r="A22" s="4" t="inlineStr">
        <is>
          <t>Basic (in shares)</t>
        </is>
      </c>
      <c r="B22" s="5" t="n">
        <v>260392</v>
      </c>
      <c r="C22" s="5" t="n">
        <v>256946</v>
      </c>
      <c r="D22" s="5" t="n">
        <v>260313</v>
      </c>
      <c r="E22" s="5" t="n">
        <v>256289</v>
      </c>
    </row>
    <row r="23">
      <c r="A23" s="4" t="inlineStr">
        <is>
          <t>Diluted (in shares)</t>
        </is>
      </c>
      <c r="B23" s="5" t="n">
        <v>264079</v>
      </c>
      <c r="C23" s="5" t="n">
        <v>260473</v>
      </c>
      <c r="D23" s="5" t="n">
        <v>264031</v>
      </c>
      <c r="E23" s="5" t="n">
        <v>260182</v>
      </c>
    </row>
    <row r="24">
      <c r="A24" s="4" t="inlineStr">
        <is>
          <t>Product revenues, net</t>
        </is>
      </c>
    </row>
    <row r="25">
      <c r="A25" s="3" t="inlineStr">
        <is>
          <t>Revenues:</t>
        </is>
      </c>
    </row>
    <row r="26">
      <c r="A26" s="4" t="inlineStr">
        <is>
          <t>Revenues</t>
        </is>
      </c>
      <c r="B26" s="6" t="n">
        <v>1536271</v>
      </c>
      <c r="C26" s="6" t="n">
        <v>949828</v>
      </c>
      <c r="D26" s="6" t="n">
        <v>4575863</v>
      </c>
      <c r="E26" s="6" t="n">
        <v>2747461</v>
      </c>
    </row>
    <row r="27">
      <c r="A27" s="4" t="inlineStr">
        <is>
          <t>Collaborative and royalty revenues</t>
        </is>
      </c>
    </row>
    <row r="28">
      <c r="A28" s="3" t="inlineStr">
        <is>
          <t>Revenues:</t>
        </is>
      </c>
    </row>
    <row r="29">
      <c r="A29" s="4" t="inlineStr">
        <is>
          <t>Revenues</t>
        </is>
      </c>
      <c r="B29" s="6" t="n">
        <v>2000</v>
      </c>
      <c r="C29" s="6" t="n">
        <v>0</v>
      </c>
      <c r="D29" s="6" t="n">
        <v>2000</v>
      </c>
      <c r="E29" s="6" t="n">
        <v>20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volving Credit Facilities The Company and certain of its subsidiaries have entered into two Credit Agreements (the “Credit Agreements”) with Bank of America, N.A., as administrative agent and the lenders referred to therein (the “Lenders”). The Credit Agreements were not drawn upon at closing and the Company has not drawn upon them to date. Amounts drawn pursuant to the Credit Agreements, if any, will be used for general corporate purposes. Any amounts borrowed under the Credit Agreements will bear interest, at the Company’s option, at either a base rate or a Eurocurrency rate, in each case plus an applicable margin based on the Company’s consolidated leverage ratio (the ratio of the Company’s total consolidated funded indebtedness to the Company’s consolidated EBITDA for the most recently completed four fiscal quarter period). In September 2019, the Company and certain of its subsidiaries entered into a $500.0 million unsecured revolving facility (the “2019 Credit Agreement”) with the Lenders, which matures on September 17, 2024. The 2019 Credit Agreement superseded the Company’s credit agreement entered into in 2016 with Bank of America, N.A serving in the same capacity. Under the 2019 Credit Agreement, the applicable margins on base rate loans range from 0.125% to 0.500% and the applicable margins on Eurocurrency loans range from 1.125% to 1.500%. The 2019 Credit Agreement provides a sublimit of $50.0 million for letters of credit. In September 2020, the Company and certain of its subsidiaries entered into a $2.0 billion unsecured revolving facility (the “2020 Credit Agreement”) with the Lenders, which matures on September 18, 2022. Under the 2020 Credit Agreement, the applicable margins on base rate loans range from 0.500% to 0.875% and the applicable margins on Eurocurrency loans range from 1.500% to 1.875%. The 2020 Credit Agreement does not include a sublimit for letters of credit. Subject to satisfaction of certain conditions, the Company may request that the borrowing capacity for each of the Credit Agreements be increased by an additional $500.0 million. Any amounts borrowed pursuant to the Credit Agreements are guaranteed by certain of the Company’s existing and future domestic subsidiaries, subject to certain exceptions. The Credit Agreements contain customary representations and warranties and affirmative and negative covenants, including financial covenants to maintain (x) subject to certain limited exceptions, a consolidated leverage ratio of 3.50 to 1.00, subject to an increase to 4.00 to 1.00 following a material acquisition and (y) a consolidated interest coverage ratio of 2.50 to 1.00, in each case measured on a quarterly basis. As of September 30, 2020, the Company was in compliance with the covenants described above. The Credit Agreements also contain customary events of default. In the case of a continuing event of default, the administrative agent would be entitled to exercise various remedies, including the acceleration of amounts due under outstanding loans. Direct costs related to the Credit Agreements, which were not material to the Company’s financial statements, were deferred and recorded over the term of the Credit Agreement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September 30, 2020 or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t>
        </is>
      </c>
      <c r="B1" s="2" t="inlineStr">
        <is>
          <t>9 Months Ended</t>
        </is>
      </c>
    </row>
    <row r="2">
      <c r="B2" s="2" t="inlineStr">
        <is>
          <t>Sep. 30, 2020</t>
        </is>
      </c>
    </row>
    <row r="3">
      <c r="A3" s="3" t="inlineStr">
        <is>
          <t>Organization, Consolidation and Presentation of Financial Statements [Abstract]</t>
        </is>
      </c>
    </row>
    <row r="4">
      <c r="A4" s="4" t="inlineStr">
        <is>
          <t>Additional Cash Flow Information</t>
        </is>
      </c>
      <c r="B4" s="4" t="inlineStr">
        <is>
          <t xml:space="preserve">Additional Cash Flow Information The cash, cash equivalents and restricted cash at the beginning and ending of each period presented in the Company’s condensed consolidated statements of cash flows consisted of the following: Nine Months Ended September 30, 2020 2019 Beginning of period End of period Beginning of period End of period (in thousands) Cash and cash equivalents $ 3,109,322 $ 5,358,087 $ 2,650,134 $ 3,397,941 Prepaid expenses and other current assets 8,004 2,898 4,910 6,650 Other assets 3,355 — 3,209 — Cash, cash equivalents and restricted cash per statement of cash flows $ 3,120,681 $ 5,360,985 $ 2,658,253 $ 3,404,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Facilities</t>
        </is>
      </c>
      <c r="B1" s="2" t="inlineStr">
        <is>
          <t>9 Months Ended</t>
        </is>
      </c>
    </row>
    <row r="2">
      <c r="B2" s="2" t="inlineStr">
        <is>
          <t>Sep. 30, 2020</t>
        </is>
      </c>
    </row>
    <row r="3">
      <c r="A3" s="3" t="inlineStr">
        <is>
          <t>Leases [Abstract]</t>
        </is>
      </c>
    </row>
    <row r="4">
      <c r="A4" s="4" t="inlineStr">
        <is>
          <t>Facilities</t>
        </is>
      </c>
      <c r="B4" s="4" t="inlineStr">
        <is>
          <t>Facilities Cell and Genetic Therapies Lease In 2019, the Company entered into an agreement to lease approximately 269,000 square feet of office and laboratory space near its corporate headquarters in Boston, MA. The lease agreement includes an initial term of 15 years plus a period to install leasehold improvements, with an option to extend the lease term for up to two additional ten-year periods. The Company expects base rent payments to commence in the fourth quarter of 2021. The Company has utilized the initial period, which commenced in the third quarter of 2020 upon occupation of the building, as its lease term. As of September 30, 2020, the Company recorded a right-of-use asset of $256.8 million and an operating lease liability of $268.5 million related to the lease agreement on its condensed consolidated balance sheet. Boston Continuous Manufacturing Facility In the third quarter of 2020, the Company purchased its continuous manufacturing facility located near its corporate headquarters in Boston, MA from its former landlord for $155.3 million in cash. As of September 30, 2020, the Company adjusted its condensed consolidated balance sheet to (i) classify the building within “Property and equipment, net” with a 40 years useful life, (ii) derecognize a previously recorded right-of-use asset and operating lease liability for the facility and (iii) record a finance lease for the land on which the facility is constructed. The previously recognized right-of-use asset and operating lease liability and the newly recognized finance lease related to the land were not significant to the Company’s condensed consolidated balance sheet for the periods presented.</t>
        </is>
      </c>
    </row>
    <row r="5">
      <c r="A5" s="4" t="inlineStr">
        <is>
          <t>Facilities</t>
        </is>
      </c>
      <c r="B5" s="4" t="inlineStr">
        <is>
          <t>Facilities Cell and Genetic Therapies Lease In 2019, the Company entered into an agreement to lease approximately 269,000 square feet of office and laboratory space near its corporate headquarters in Boston, MA. The lease agreement includes an initial term of 15 years plus a period to install leasehold improvements, with an option to extend the lease term for up to two additional ten-year periods. The Company expects base rent payments to commence in the fourth quarter of 2021. The Company has utilized the initial period, which commenced in the third quarter of 2020 upon occupation of the building, as its lease term. As of September 30, 2020, the Company recorded a right-of-use asset of $256.8 million and an operating lease liability of $268.5 million related to the lease agreement on its condensed consolidated balance sheet. Boston Continuous Manufacturing Facility In the third quarter of 2020, the Company purchased its continuous manufacturing facility located near its corporate headquarters in Boston, MA from its former landlord for $155.3 million in cash. As of September 30, 2020, the Company adjusted its condensed consolidated balance sheet to (i) classify the building within “Property and equipment, net” with a 40 years useful life, (ii) derecognize a previously recorded right-of-use asset and operating lease liability for the facility and (iii) record a finance lease for the land on which the facility is constructed. The previously recognized right-of-use asset and operating lease liability and the newly recognized finance lease related to the land were not significant to the Company’s condensed consolidated balance sheet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Vertex Pharmaceuticals Incorporated (“Vertex” or the “Company”) in accordance with accounting principles generally accepted in the United States of America (“U.S. GAAP”). The condensed consolidated financial statements reflect the operations of the Company and its wholly-owned subsidiaries. All material intercompany balances and transactions have been eliminated. The Company operates in one segment, pharmaceuticals. The Company has reclassified certain items from the prior year’s condensed consolidated financial statements to conform to the current year’s presentation. Certain information and footnote disclosures normally included in the Company’s Annual Report on Form 10-K for the fiscal year ended December 31, 2019 (the “2019 Annual Report on Form 10-K”) have been condensed or omitted. These interim financial statements, in the opinion of management, reflect all normal recurring adjustments necessary for a fair presentation of the financial position and results of operations for the interim periods ended September 30, 2020 and 2019.</t>
        </is>
      </c>
    </row>
    <row r="5">
      <c r="A5" s="4" t="inlineStr">
        <is>
          <t>Use of Estimates</t>
        </is>
      </c>
      <c r="B5" s="4" t="inlineStr">
        <is>
          <t>Use of Estimates The preparation of condensed consolidated financial statements in accordance with U.S.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i) determining the transaction price of revenues and (ii) accounting for intangible assets and contingent consideration.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is>
      </c>
    </row>
    <row r="6">
      <c r="A6" s="4" t="inlineStr">
        <is>
          <t>Recently Adopted Accounting Standards and Recently Issued Accounting Standards</t>
        </is>
      </c>
      <c r="B6" s="4" t="inlineStr">
        <is>
          <t>Recently Adopted Accounting Standards Leases On January 1, 2019, the Company adopted Accounting Standards Codification (“ASC”) 842, Leases (“ ASC 842 Internal-Use Software In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became effective on January 1, 2020. The adoption of ASU 2018-15 resulted in an insignificant amount of additional assets recorded on the Company’s condensed consolidated balance sheet. Fair Value Measurement In 2018, the FASB issued ASU 2018-13, Fair Value Measurement (Topic 820): Disclosure Framework-Changes to the Disclosure Requirements for Fair Value Measurement (“ASU 2018-13”), which modifies the disclosure requirements for fair value measurements. ASU 2018-13 became effective on January 1, 2020. The adoption of ASU 2018-13 resulted in additional disclosures related to the Company’s Level 3 inputs. Please refer to Note E, “Fair Value Measurements,” for further information. Credit Losse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became effective on January 1, 2020. The adoption of ASU 2016-13 did not have a significant impact on the Company’s condensed consolidated financial statements. Recently Issued Accounting Standards Income Taxes In 2019, the FASB issued ASU 2019-12, Income Taxes (Topic 740) (“ASU 2019-12”), which simplifies the accounting for income taxes. ASU 2019-12 is effective on January 1, 2021. The Company is evaluating the impact the adoption of ASU 2019-12 may hav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Product revenues, net consisted of the following: Three Months Ended September 30, Nine Months Ended September 30, 2020 2019 2020 2019 (in thousands) TRIKAFTA/KAFTRIO $ 960,308 $ — $ 2,773,256 $ — SYMDEKO/SYMKEVI 156,178 403,714 501,066 1,085,821 ORKAMBI 225,919 296,711 692,038 906,159 KALYDECO 193,866 249,403 609,503 755,481 Total product revenues, net * $ 1,536,271 $ 949,828 $ 4,575,863 $ 2,747,461 * The preceding table does not include collaborative and royalty revenues. Three Months Ended September 30, Nine Months Ended September 30, 2020 2019 2020 2019 (in thousands) United States $ 1,224,565 $ 710,323 $ 3,622,467 $ 2,052,044 Outside of the United States Europe 251,366 184,845 766,438 532,809 Other 62,340 54,660 188,958 164,703 Total revenues outside of the United States 313,706 239,505 955,396 697,512 Total revenues $ 1,538,271 $ 949,828 $ 4,577,863 $ 2,749,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common share for the periods ended: Three Months Ended September 30, Nine Months Ended September 30, 2020 2019 2020 2019 (in thousands, except per share amounts) Net income $ 667,434 $ 57,518 $ 2,107,457 $ 593,576 Basic weighted-average common shares outstanding 260,392 256,946 260,313 256,289 Effect of potentially dilutive securities: Stock options 1,887 2,080 1,936 2,297 Restricted stock and restricted stock units (including PSUs) 1,788 1,434 1,765 1,582 Employee stock purchase program 12 13 17 14 Diluted weighted-average common shares outstanding 264,079 260,473 264,031 260,182 Basic net income per common share $ 2.56 $ 0.22 $ 8.10 $ 2.32 Diluted net income per common share $ 2.53 $ 0.22 $ 7.98 $ 2.28 </t>
        </is>
      </c>
    </row>
    <row r="5">
      <c r="A5" s="4" t="inlineStr">
        <is>
          <t>Schedule of Potential Gross Common Equivalent Shares</t>
        </is>
      </c>
      <c r="B5" s="4" t="inlineStr">
        <is>
          <t xml:space="preserve">The Company did not include the securities in the following table in the computation of the net income per common share because the effect would have been anti-dilutive during each period: Three Months Ended September 30, Nine Months Ended September 30, 2020 2019 2020 2019 (in thousands) Stock options 23 3,303 303 3,116 Unvested restricted stock and restricted stock units (including PSUs) 252 13 229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Subject to Fair Value Measurements (Excluding Vie Cash and Cash Equivalents, Which are Recorded as Restricted Cash and Cash Equivalents (Vie))</t>
        </is>
      </c>
      <c r="B4" s="4" t="inlineStr">
        <is>
          <t>The following tables set forth the Company’s financial assets and liabilities subject to fair value measurements by level within the fair value hierarchy (and does not include $2.2 billion and $2.3 billion of cash as of September 30, 2020 and December 31, 2019, respectively): As of September 30, 2020 As of December 31, 2019 Total Level 1 Level 2 Level 3 Total Level 1 Level 2 Level 3 (in thousands) Financial instruments carried at fair value (asset positions): Cash equivalents: Money market funds $ 3,130,364 $ 3,130,364 $ — $ — $ 791,039 $ 791,039 $ — $ — Corporate debt securities — — — — 6,070 — 6,070 — Commercial paper 5,001 — 5,001 — 29,472 — 29,472 — Marketable securities: Corporate equity securities 312,682 216,142 96,540 — 282,084 261,797 20,287 — Government-sponsored enterprise securities 91,283 91,283 — — 12,733 12,733 — — Corporate debt securities 276,610 — 276,610 — 301,799 — 301,799 — Commercial paper 112,396 — 112,396 — 102,356 — 102,356 — Prepaid expenses and other current assets: Foreign currency forward contracts 673 — 673 — 9,725 — 9,725 — Total financial assets $ 3,929,009 $ 3,437,789 $ 491,220 $ — $ 1,535,278 $ 1,065,569 $ 469,709 $ — Financial instruments carried at fair value (liability positions): Other current liabilities: Foreign currency forward contracts $ (29,554) $ — $ (29,554) $ — $ (5,533) $ — $ (5,533) $ — Long-term contingent consideration (189,100) — — (189,100) (176,500) — — (176,500) Other long-term liabilities: Foreign currency forward contracts (3,254) — (3,254) — (1,821) — (1,821) — Total financial liabilities $ (221,908) $ — $ (32,808) $ (189,100) $ (183,854) $ — $ (7,354) $ (176,500)</t>
        </is>
      </c>
    </row>
    <row r="5">
      <c r="A5" s="4" t="inlineStr">
        <is>
          <t>Schedule of Fair Value of Our Contingent Consideration Liabilities</t>
        </is>
      </c>
      <c r="B5" s="4" t="inlineStr">
        <is>
          <t xml:space="preserve">The following table represents a rollforward of the fair value of the Company’s contingent consideration liabilities: Nine Months Ended September 30, 2020 (in thousands) Balance at December 31, 2019 $ 176,500 Increase in fair value of contingent payments 12,600 Balance at September 30, 2020 $ 189,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and Equity Investments (Tables)</t>
        </is>
      </c>
      <c r="B1" s="2" t="inlineStr">
        <is>
          <t>9 Months Ended</t>
        </is>
      </c>
    </row>
    <row r="2">
      <c r="B2" s="2" t="inlineStr">
        <is>
          <t>Sep. 30, 2020</t>
        </is>
      </c>
    </row>
    <row r="3">
      <c r="A3" s="3" t="inlineStr">
        <is>
          <t>Investments, Debt and Equity Securities [Abstract]</t>
        </is>
      </c>
    </row>
    <row r="4">
      <c r="A4" s="4" t="inlineStr">
        <is>
          <t>Schedule of Cash Equivalents and Marketable Securities</t>
        </is>
      </c>
      <c r="B4" s="4" t="inlineStr">
        <is>
          <t xml:space="preserve">A summary of the Company’s cash equivalents and marketable securities, which are recorded at fair value (and do not include $2.2 billion and $2.3 billion of cash as of September 30, 2020 and December 31, 2019, respectively), is shown below: As of September 30, 2020 As of December 31, 2019 Amortized Cost Gross Gross Fair Value Amortized Cost Gross Gross Fair Value (in thousands) Cash equivalents: Money market funds $ 3,130,364 $ — $ — $ 3,130,364 $ 791,039 $ — $ — $ 791,039 Corporate debt securities — — — — 6,070 — — 6,070 Commercial paper 5,000 1 — 5,001 29,470 3 (1) 29,472 Total cash equivalents $ 3,135,364 $ 1 $ — $ 3,135,365 $ 826,579 $ 3 $ (1) $ 826,581 Marketable securities: Government-sponsored enterprise securities $ 91,256 $ 33 $ (6) $ 91,283 $ 12,689 $ 44 $ — $ 12,733 Corporate debt securities 275,554 1,067 (11) 276,610 301,458 391 (50) 301,799 Commercial paper 112,159 242 (5) 112,396 102,240 121 (5) 102,356 Total marketable debt securities 478,969 1,342 (22) 480,289 416,387 556 (55) 416,888 Corporate equity securities 103,463 209,219 — 312,682 113,829 168,255 — 282,084 Total marketable securities $ 582,432 $ 210,561 $ (22) $ 792,971 $ 530,216 $ 168,811 $ (55) $ 698,972 Available-for-sale debt securities were classified on the Company's condensed consolidated balance sheets at fair value as follows: As of September 30, 2020 As of December 31, 2019 (in thousands) Cash and cash equivalents $ 3,135,365 $ 826,581 Marketable securities 480,289 416,888 Total $ 3,615,654 $ 1,243,469 Available-for-sale debt securities by contractual maturity were as follows: As of September 30, 2020 As of December 31, 2019 (in thousands) Matures within one year $ 3,514,474 $ 1,137,942 Matures after one year through five years 101,180 105,527 Total $ 3,615,654 $ 1,243,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The following table summarizes the changes in accumulated other comprehensive income (loss) by component: Unrealized Holding Gains (Losses), Net of Tax Foreign Currency Translation Adjustment On Available-For-Sale Debt Securities On Foreign Currency Forward Contracts Total (in thousands) Balance at December 31, 2019 $ (895) $ 503 $ (1,581) $ (1,973) Other comprehensive (loss) income before reclassifications (12,616) 818 (20,913) (32,711) Amounts reclassified from accumulated other comprehensive loss — — (6,298) (6,298) Net current period other comprehensive (loss) income (12,616) 818 (27,211) (39,009) Balance at September 30, 2020 $ (13,511) $ 1,321 $ (28,792) $ (40,982) Balance at December 31, 2018 $ (11,227) $ (536) $ 12,422 $ 659 Other comprehensive income before reclassifications 10,263 1,111 26,663 38,037 Amounts reclassified from accumulated other comprehensive income — — (19,849) (19,849) Net current period other comprehensive income 10,263 1,111 6,814 18,188 Balance at September 30, 2019 $ (964) $ 575 $ 19,236 $ 18,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9 Months Ended</t>
        </is>
      </c>
    </row>
    <row r="2">
      <c r="B2" s="2" t="inlineStr">
        <is>
          <t>Sep. 30, 2020</t>
        </is>
      </c>
    </row>
    <row r="3">
      <c r="A3" s="3" t="inlineStr">
        <is>
          <t>Derivative Instruments and Hedging Activities Disclosure [Abstract]</t>
        </is>
      </c>
    </row>
    <row r="4">
      <c r="A4" s="4" t="inlineStr">
        <is>
          <t>Schedule of Cash Flow Hedging Instruments</t>
        </is>
      </c>
      <c r="B4" s="4" t="inlineStr">
        <is>
          <t xml:space="preserve">The following table summarizes the notional amount of the Company’s outstanding foreign currency forward contracts designated as cash flow hedges under U.S. GAAP: As of September 30, 2020 As of December 31, 2019 Foreign Currency (in thousands) Euro $ 632,621 $ 501,197 British pound sterling 166,707 87,032 Australian dollar 92,524 89,705 Canadian dollar 74,749 50,452 Total foreign currency forward contracts $ 966,601 $ 728,386 </t>
        </is>
      </c>
    </row>
    <row r="5">
      <c r="A5" s="4" t="inlineStr">
        <is>
          <t>Schedule of Foreign Exchange Contracts, Condensed Consolidated Statements of Operations</t>
        </is>
      </c>
      <c r="B5" s="4" t="inlineStr">
        <is>
          <t xml:space="preserve">During the three and nine months ended September 30, 2020 and 2019, the Company recognized the following related to foreign currency forward contacts in its condensed consolidated statements of operations: Three Months Ended September 30, Nine Months Ended September 30, 2020 2019 2020 2019 (in thousands) Designated as hedging instruments - Reclassified from AOCI Product revenues, net $ (7,249) $ 10,304 $ 8,039 $ 25,381 Not designated as hedging instruments Other income (expense), net $ 25,897 $ (8,812) $ 15,724 $ (10,874) Total reported in the Condensed Consolidated Statement of Operations Product revenues, net $ 1,536,271 $ 949,828 $ 4,575,863 $ 2,747,461 Other income (expense), net $ 84,386 $ (31,747) $ 139,621 $ 64,802 </t>
        </is>
      </c>
    </row>
    <row r="6">
      <c r="A6" s="4" t="inlineStr">
        <is>
          <t>Schedule of Foreign Exchange Contracts</t>
        </is>
      </c>
      <c r="B6" s="4" t="inlineStr">
        <is>
          <t>The following table summarizes the fair value of the Company’s outstanding foreign currency forward contracts designated as cash flow hedges under U.S. GAAP included on its condensed consolidated balance sheets: As of September 30, 2020 Assets Liabilities Classification Fair Value Classification Fair Value (in thousands) Prepaid expenses and other current assets $ 673 Other current liabilities $ (29,554) Other assets — Other long-term liabilities (3,254) Total assets $ 673 Total liabilities $ (32,808) As of December 31, 2019 Assets Liabilities Classification Fair Value Classification Fair Value (in thousands) Prepaid expenses and other current assets $ 9,725 Other current liabilities $ (5,533) Other assets — Other long-term liabilities (1,821) Total assets $ 9,725 Total liabilities $ (7,354)</t>
        </is>
      </c>
    </row>
    <row r="7">
      <c r="A7" s="4" t="inlineStr">
        <is>
          <t>Schedule of Offsetting Liabilities</t>
        </is>
      </c>
      <c r="B7" s="4" t="inlineStr">
        <is>
          <t xml:space="preserve">The following table summarizes the potential effect of offsetting derivatives by type of financial instrument designated as cash flow hedges under U.S. GAAP on the Company’s condensed consolidated balance sheets: As of September 30, 2020 Gross Amounts Recognized Gross Amounts Offset Gross Amounts Presented Gross Amounts Not Offset Legal Offset Foreign currency forward contracts (in thousands) Total assets $ 673 $ — $ 673 $ (673) $ — Total liabilities (32,808) — (32,808) 673 (32,135) As of December 31, 2019 Gross Amounts Recognized Gross Amounts Offset Gross Amounts Presented Gross Amounts Not Offset Legal Offset Foreign currency forward contracts (in thousands) Total assets $ 9,725 $ — $ 9,725 $ (7,354) $ 2,371 Total liabilities (7,354) — (7,354) 7,354 — </t>
        </is>
      </c>
    </row>
    <row r="8">
      <c r="A8" s="4" t="inlineStr">
        <is>
          <t>Schedule of Offsetting Assets</t>
        </is>
      </c>
      <c r="B8" s="4" t="inlineStr">
        <is>
          <t xml:space="preserve">The following table summarizes the potential effect of offsetting derivatives by type of financial instrument designated as cash flow hedges under U.S. GAAP on the Company’s condensed consolidated balance sheets: As of September 30, 2020 Gross Amounts Recognized Gross Amounts Offset Gross Amounts Presented Gross Amounts Not Offset Legal Offset Foreign currency forward contracts (in thousands) Total assets $ 673 $ — $ 673 $ (673) $ — Total liabilities (32,808) — (32,808) 673 (32,135) As of December 31, 2019 Gross Amounts Recognized Gross Amounts Offset Gross Amounts Presented Gross Amounts Not Offset Legal Offset Foreign currency forward contracts (in thousands) Total assets $ 9,725 $ — $ 9,725 $ (7,354) $ 2,371 Total liabilities (7,354) — (7,354) 7,3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67434</v>
      </c>
      <c r="C4" s="6" t="n">
        <v>57518</v>
      </c>
      <c r="D4" s="6" t="n">
        <v>2107457</v>
      </c>
      <c r="E4" s="6" t="n">
        <v>593576</v>
      </c>
    </row>
    <row r="5">
      <c r="A5" s="3" t="inlineStr">
        <is>
          <t>Other comprehensive (loss) income:</t>
        </is>
      </c>
    </row>
    <row r="6">
      <c r="A6" s="4" t="inlineStr">
        <is>
          <t>Unrealized holding (losses) gains on marketable securities, net</t>
        </is>
      </c>
      <c r="B6" s="5" t="n">
        <v>-1132</v>
      </c>
      <c r="C6" s="5" t="n">
        <v>64</v>
      </c>
      <c r="D6" s="5" t="n">
        <v>818</v>
      </c>
      <c r="E6" s="5" t="n">
        <v>1111</v>
      </c>
    </row>
    <row r="7">
      <c r="A7" s="4" t="inlineStr">
        <is>
          <t>Unrealized (losses) gains on foreign currency forward contracts, net of tax of $7.6 million, $2.2 million, $7.3 million and $5.5 million, respectively</t>
        </is>
      </c>
      <c r="B7" s="5" t="n">
        <v>-26313</v>
      </c>
      <c r="C7" s="5" t="n">
        <v>12812</v>
      </c>
      <c r="D7" s="5" t="n">
        <v>-27211</v>
      </c>
      <c r="E7" s="5" t="n">
        <v>6814</v>
      </c>
    </row>
    <row r="8">
      <c r="A8" s="4" t="inlineStr">
        <is>
          <t>Foreign currency translation adjustment</t>
        </is>
      </c>
      <c r="B8" s="5" t="n">
        <v>584</v>
      </c>
      <c r="C8" s="5" t="n">
        <v>9172</v>
      </c>
      <c r="D8" s="5" t="n">
        <v>-12616</v>
      </c>
      <c r="E8" s="5" t="n">
        <v>10263</v>
      </c>
    </row>
    <row r="9">
      <c r="A9" s="4" t="inlineStr">
        <is>
          <t>Total other comprehensive (loss) income</t>
        </is>
      </c>
      <c r="B9" s="5" t="n">
        <v>-26861</v>
      </c>
      <c r="C9" s="5" t="n">
        <v>22048</v>
      </c>
      <c r="D9" s="5" t="n">
        <v>-39009</v>
      </c>
      <c r="E9" s="5" t="n">
        <v>18188</v>
      </c>
    </row>
    <row r="10">
      <c r="A10" s="4" t="inlineStr">
        <is>
          <t>Comprehensive income</t>
        </is>
      </c>
      <c r="B10" s="6" t="n">
        <v>640573</v>
      </c>
      <c r="C10" s="6" t="n">
        <v>79566</v>
      </c>
      <c r="D10" s="6" t="n">
        <v>2068448</v>
      </c>
      <c r="E10" s="6" t="n">
        <v>6117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by Type</t>
        </is>
      </c>
      <c r="B4" s="4" t="inlineStr">
        <is>
          <t xml:space="preserve">Inventories consisted of the following: As of September 30, 2020 As of December 31, 2019 (in thousands) Raw materials $ 42,542 $ 26,247 Work-in-process 135,220 107,021 Finished goods 67,698 34,234 Total $ 245,460 $ 167,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and Share Repurchase Programs (Tables)</t>
        </is>
      </c>
      <c r="B1" s="2" t="inlineStr">
        <is>
          <t>9 Months Ended</t>
        </is>
      </c>
    </row>
    <row r="2">
      <c r="B2" s="2" t="inlineStr">
        <is>
          <t>Sep. 30, 2020</t>
        </is>
      </c>
    </row>
    <row r="3">
      <c r="A3" s="3" t="inlineStr">
        <is>
          <t>Share-based Payment Arrangement [Abstract]</t>
        </is>
      </c>
    </row>
    <row r="4">
      <c r="A4" s="4" t="inlineStr">
        <is>
          <t>Schedule of Stock-based Compensation Expense by Line Item</t>
        </is>
      </c>
      <c r="B4" s="4" t="inlineStr">
        <is>
          <t xml:space="preserve">During the three and nine months ended September 30, 2020 and 2019, the Company recognized the following stock-based compensation expense: Three Months Ended September 30, Nine Months Ended September 30, 2020 2019 2020 2019 (in thousands) Stock-based compensation expense by type of award: Restricted stock and restricted stock units (including PSUs) $ 84,043 $ 61,175 $ 279,611 $ 185,651 Stock options 13,221 21,737 47,334 76,053 ESPP share issuances 3,225 3,044 8,565 8,430 Stock-based compensation expense related to inventories (950) (536) (3,076) (1,236) Total stock-based compensation expense included in costs and expenses $ 99,539 $ 85,420 $ 332,434 $ 268,898 Stock-based compensation expense by line item: Cost of sales $ 1,250 $ 1,337 $ 3,998 $ 4,178 Research and development expenses 60,770 52,504 203,732 167,851 Sales, general and administrative expenses 37,519 31,579 124,704 96,869 Total stock-based compensation expense included in costs and expenses 99,539 85,420 332,434 268,898 Income tax effect (35,295) (21,996) (130,692) (87,638) Total stock-based compensation expense, net of tax $ 64,244 $ 63,424 $ 201,742 $ 181,260 </t>
        </is>
      </c>
    </row>
    <row r="5">
      <c r="A5" s="4" t="inlineStr">
        <is>
          <t>Schedule of Unrecognized Stock-based Compensation Expense, Net of Estimated Forfeitures</t>
        </is>
      </c>
      <c r="B5" s="4" t="inlineStr">
        <is>
          <t>The following table sets forth the Company’s unrecognized stock-based compensation expense as of September 30, 2020, by type of award and the weighted-average period over which that expense is expected to be recognized: As of September 30, 2020 Unrecognized Expense Weighted-average (in thousands) (in years) Type of award: Restricted stock units (including PSUs) $ 487,254 2.06 Stock options $ 76,261 1.95 ESPP share issuances $ 3,265 0.44</t>
        </is>
      </c>
    </row>
    <row r="6">
      <c r="A6" s="4" t="inlineStr">
        <is>
          <t>Schedule of Stock Options Outstanding and Exercisable</t>
        </is>
      </c>
      <c r="B6" s="4" t="inlineStr">
        <is>
          <t xml:space="preserve">The following table summarizes information about stock options outstanding and exercisable as of September 30, 2020: Options Outstanding Options Exercisable Range of Exercise Prices Number Weighted-average Weighted-average Number Weighted-average (in thousands) (in years) (per share) (in thousands) (per share) $36.28–$40.00 62 1.09 $ 38.06 62 $ 38.06 $40.01–$60.00 157 1.98 $ 47.13 157 $ 47.13 $60.01–$80.00 105 3.49 $ 74.82 104 $ 74.82 $80.01–$100.00 1,029 5.66 $ 88.91 919 $ 89.20 $100.01–$120.00 129 4.39 $ 109.27 128 $ 109.21 $120.01–$140.00 282 4.98 $ 129.42 281 $ 129.43 $140.01–$160.00 740 7.36 $ 155.49 369 $ 155.41 $160.01–$180.00 599 7.76 $ 168.34 282 $ 165.74 $180.01–$200.00 1,252 8.14 $ 185.31 422 $ 184.85 $200.01–$286.27 23 9.67 $ 286.27 23 $ 286.27 Total 4,378 6.63 $ 140.26 2,747 $ 12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ndensed Cash Flow Statement</t>
        </is>
      </c>
      <c r="B4" s="4" t="inlineStr">
        <is>
          <t xml:space="preserve">The cash, cash equivalents and restricted cash at the beginning and ending of each period presented in the Company’s condensed consolidated statements of cash flows consisted of the following: Nine Months Ended September 30, 2020 2019 Beginning of period End of period Beginning of period End of period (in thousands) Cash and cash equivalents $ 3,109,322 $ 5,358,087 $ 2,650,134 $ 3,397,941 Prepaid expenses and other current assets 8,004 2,898 4,910 6,650 Other assets 3,355 — 3,209 — Cash, cash equivalents and restricted cash per statement of cash flows $ 3,120,681 $ 5,360,985 $ 2,658,253 $ 3,404,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46" customWidth="1" min="2" max="2"/>
    <col width="21" customWidth="1" min="3" max="3"/>
    <col width="21" customWidth="1" min="4" max="4"/>
  </cols>
  <sheetData>
    <row r="1">
      <c r="A1" s="1" t="inlineStr">
        <is>
          <t>Basis of Presentation and Accounting Policies (Details) $ in Thousands</t>
        </is>
      </c>
      <c r="B1" s="2" t="inlineStr">
        <is>
          <t>9 Months Ended</t>
        </is>
      </c>
    </row>
    <row r="2">
      <c r="B2" s="2" t="inlineStr">
        <is>
          <t>Sep. 30, 2020USD ($)segment</t>
        </is>
      </c>
      <c r="C2" s="2" t="inlineStr">
        <is>
          <t>Dec. 31, 2019USD ($)</t>
        </is>
      </c>
      <c r="D2" s="2" t="inlineStr">
        <is>
          <t>Jan. 01, 2019USD ($)</t>
        </is>
      </c>
    </row>
    <row r="3">
      <c r="A3" s="3" t="inlineStr">
        <is>
          <t>New Accounting Pronouncements or Change in Accounting Principle [Line Items]</t>
        </is>
      </c>
    </row>
    <row r="4">
      <c r="A4" s="4" t="inlineStr">
        <is>
          <t>Number of operating segments | segment</t>
        </is>
      </c>
      <c r="B4" s="5" t="n">
        <v>1</v>
      </c>
    </row>
    <row r="5">
      <c r="A5" s="4" t="inlineStr">
        <is>
          <t>Accounting Standards Update [Extensible List]</t>
        </is>
      </c>
      <c r="B5" s="4" t="inlineStr">
        <is>
          <t>us-gaap:AccountingStandardsUpdate201602Member</t>
        </is>
      </c>
    </row>
    <row r="6">
      <c r="A6" s="4" t="inlineStr">
        <is>
          <t>Increase in accumulated deficit</t>
        </is>
      </c>
      <c r="B6" s="6" t="n">
        <v>-254479</v>
      </c>
      <c r="C6" s="6" t="n">
        <v>1852978</v>
      </c>
    </row>
    <row r="7">
      <c r="A7" s="4" t="inlineStr">
        <is>
          <t>Cumulative effect adjustment for adoption of new accounting guidance</t>
        </is>
      </c>
    </row>
    <row r="8">
      <c r="A8" s="3" t="inlineStr">
        <is>
          <t>New Accounting Pronouncements or Change in Accounting Principle [Line Items]</t>
        </is>
      </c>
    </row>
    <row r="9">
      <c r="A9" s="4" t="inlineStr">
        <is>
          <t>Increase in accumulated deficit</t>
        </is>
      </c>
      <c r="D9" s="6" t="n">
        <v>40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538271</v>
      </c>
      <c r="C4" s="6" t="n">
        <v>949828</v>
      </c>
      <c r="D4" s="6" t="n">
        <v>4577863</v>
      </c>
      <c r="E4" s="6" t="n">
        <v>2749556</v>
      </c>
    </row>
    <row r="5">
      <c r="A5" s="4" t="inlineStr">
        <is>
          <t>United States</t>
        </is>
      </c>
    </row>
    <row r="6">
      <c r="A6" s="3" t="inlineStr">
        <is>
          <t>Disaggregation of Revenue [Line Items]</t>
        </is>
      </c>
    </row>
    <row r="7">
      <c r="A7" s="4" t="inlineStr">
        <is>
          <t>Revenues</t>
        </is>
      </c>
      <c r="B7" s="5" t="n">
        <v>1224565</v>
      </c>
      <c r="C7" s="5" t="n">
        <v>710323</v>
      </c>
      <c r="D7" s="5" t="n">
        <v>3622467</v>
      </c>
      <c r="E7" s="5" t="n">
        <v>2052044</v>
      </c>
    </row>
    <row r="8">
      <c r="A8" s="4" t="inlineStr">
        <is>
          <t>Europe</t>
        </is>
      </c>
    </row>
    <row r="9">
      <c r="A9" s="3" t="inlineStr">
        <is>
          <t>Disaggregation of Revenue [Line Items]</t>
        </is>
      </c>
    </row>
    <row r="10">
      <c r="A10" s="4" t="inlineStr">
        <is>
          <t>Revenues</t>
        </is>
      </c>
      <c r="B10" s="5" t="n">
        <v>251366</v>
      </c>
      <c r="C10" s="5" t="n">
        <v>184845</v>
      </c>
      <c r="D10" s="5" t="n">
        <v>766438</v>
      </c>
      <c r="E10" s="5" t="n">
        <v>532809</v>
      </c>
    </row>
    <row r="11">
      <c r="A11" s="4" t="inlineStr">
        <is>
          <t>Other</t>
        </is>
      </c>
    </row>
    <row r="12">
      <c r="A12" s="3" t="inlineStr">
        <is>
          <t>Disaggregation of Revenue [Line Items]</t>
        </is>
      </c>
    </row>
    <row r="13">
      <c r="A13" s="4" t="inlineStr">
        <is>
          <t>Revenues</t>
        </is>
      </c>
      <c r="B13" s="5" t="n">
        <v>62340</v>
      </c>
      <c r="C13" s="5" t="n">
        <v>54660</v>
      </c>
      <c r="D13" s="5" t="n">
        <v>188958</v>
      </c>
      <c r="E13" s="5" t="n">
        <v>164703</v>
      </c>
    </row>
    <row r="14">
      <c r="A14" s="4" t="inlineStr">
        <is>
          <t>Total revenues outside of the United States</t>
        </is>
      </c>
    </row>
    <row r="15">
      <c r="A15" s="3" t="inlineStr">
        <is>
          <t>Disaggregation of Revenue [Line Items]</t>
        </is>
      </c>
    </row>
    <row r="16">
      <c r="A16" s="4" t="inlineStr">
        <is>
          <t>Revenues</t>
        </is>
      </c>
      <c r="B16" s="5" t="n">
        <v>313706</v>
      </c>
      <c r="C16" s="5" t="n">
        <v>239505</v>
      </c>
      <c r="D16" s="5" t="n">
        <v>955396</v>
      </c>
      <c r="E16" s="5" t="n">
        <v>697512</v>
      </c>
    </row>
    <row r="17">
      <c r="A17" s="4" t="inlineStr">
        <is>
          <t>Product revenues, net</t>
        </is>
      </c>
    </row>
    <row r="18">
      <c r="A18" s="3" t="inlineStr">
        <is>
          <t>Disaggregation of Revenue [Line Items]</t>
        </is>
      </c>
    </row>
    <row r="19">
      <c r="A19" s="4" t="inlineStr">
        <is>
          <t>Revenues</t>
        </is>
      </c>
      <c r="B19" s="5" t="n">
        <v>1536271</v>
      </c>
      <c r="C19" s="5" t="n">
        <v>949828</v>
      </c>
      <c r="D19" s="5" t="n">
        <v>4575863</v>
      </c>
      <c r="E19" s="5" t="n">
        <v>2747461</v>
      </c>
    </row>
    <row r="20">
      <c r="A20" s="4" t="inlineStr">
        <is>
          <t>TRIKAFTA/KAFTRIO</t>
        </is>
      </c>
    </row>
    <row r="21">
      <c r="A21" s="3" t="inlineStr">
        <is>
          <t>Disaggregation of Revenue [Line Items]</t>
        </is>
      </c>
    </row>
    <row r="22">
      <c r="A22" s="4" t="inlineStr">
        <is>
          <t>Revenues</t>
        </is>
      </c>
      <c r="B22" s="5" t="n">
        <v>960308</v>
      </c>
      <c r="C22" s="5" t="n">
        <v>0</v>
      </c>
      <c r="D22" s="5" t="n">
        <v>2773256</v>
      </c>
      <c r="E22" s="5" t="n">
        <v>0</v>
      </c>
    </row>
    <row r="23">
      <c r="A23" s="4" t="inlineStr">
        <is>
          <t>SYMDEKO/SYMKEVI</t>
        </is>
      </c>
    </row>
    <row r="24">
      <c r="A24" s="3" t="inlineStr">
        <is>
          <t>Disaggregation of Revenue [Line Items]</t>
        </is>
      </c>
    </row>
    <row r="25">
      <c r="A25" s="4" t="inlineStr">
        <is>
          <t>Revenues</t>
        </is>
      </c>
      <c r="B25" s="5" t="n">
        <v>156178</v>
      </c>
      <c r="C25" s="5" t="n">
        <v>403714</v>
      </c>
      <c r="D25" s="5" t="n">
        <v>501066</v>
      </c>
      <c r="E25" s="5" t="n">
        <v>1085821</v>
      </c>
    </row>
    <row r="26">
      <c r="A26" s="4" t="inlineStr">
        <is>
          <t>ORKAMBI</t>
        </is>
      </c>
    </row>
    <row r="27">
      <c r="A27" s="3" t="inlineStr">
        <is>
          <t>Disaggregation of Revenue [Line Items]</t>
        </is>
      </c>
    </row>
    <row r="28">
      <c r="A28" s="4" t="inlineStr">
        <is>
          <t>Revenues</t>
        </is>
      </c>
      <c r="B28" s="5" t="n">
        <v>225919</v>
      </c>
      <c r="C28" s="5" t="n">
        <v>296711</v>
      </c>
      <c r="D28" s="5" t="n">
        <v>692038</v>
      </c>
      <c r="E28" s="5" t="n">
        <v>906159</v>
      </c>
    </row>
    <row r="29">
      <c r="A29" s="4" t="inlineStr">
        <is>
          <t>KALYDECO</t>
        </is>
      </c>
    </row>
    <row r="30">
      <c r="A30" s="3" t="inlineStr">
        <is>
          <t>Disaggregation of Revenue [Line Items]</t>
        </is>
      </c>
    </row>
    <row r="31">
      <c r="A31" s="4" t="inlineStr">
        <is>
          <t>Revenues</t>
        </is>
      </c>
      <c r="B31" s="6" t="n">
        <v>193866</v>
      </c>
      <c r="C31" s="6" t="n">
        <v>249403</v>
      </c>
      <c r="D31" s="6" t="n">
        <v>609503</v>
      </c>
      <c r="E31" s="6" t="n">
        <v>7554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Sep. 30, 2020</t>
        </is>
      </c>
      <c r="C1" s="2" t="inlineStr">
        <is>
          <t>Dec. 31, 2019</t>
        </is>
      </c>
    </row>
    <row r="2">
      <c r="A2" s="3" t="inlineStr">
        <is>
          <t>Revenue from Contract with Customer [Abstract]</t>
        </is>
      </c>
    </row>
    <row r="3">
      <c r="A3" s="4" t="inlineStr">
        <is>
          <t>Contract liabilities</t>
        </is>
      </c>
      <c r="B3" s="8" t="n">
        <v>94.8</v>
      </c>
      <c r="C3" s="8" t="n">
        <v>6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s>
  <sheetData>
    <row r="1">
      <c r="A1" s="1" t="inlineStr">
        <is>
          <t>Collaborative Arrangements (Details)</t>
        </is>
      </c>
      <c r="B1" s="2" t="inlineStr">
        <is>
          <t>1 Months Ended</t>
        </is>
      </c>
      <c r="D1" s="2" t="inlineStr">
        <is>
          <t>3 Months Ended</t>
        </is>
      </c>
      <c r="H1" s="2" t="inlineStr">
        <is>
          <t>9 Months Ended</t>
        </is>
      </c>
    </row>
    <row r="2">
      <c r="B2" s="2" t="inlineStr">
        <is>
          <t>Sep. 30, 2020USD ($)</t>
        </is>
      </c>
      <c r="C2" s="2" t="inlineStr">
        <is>
          <t>Jul. 31, 2020USD ($)</t>
        </is>
      </c>
      <c r="D2" s="2" t="inlineStr">
        <is>
          <t>Sep. 30, 2020USD ($)</t>
        </is>
      </c>
      <c r="E2" s="2" t="inlineStr">
        <is>
          <t>Mar. 31, 2020USD ($)</t>
        </is>
      </c>
      <c r="F2" s="2" t="inlineStr">
        <is>
          <t>Dec. 31, 2019USD ($)target</t>
        </is>
      </c>
      <c r="G2" s="2" t="inlineStr">
        <is>
          <t>Sep. 30, 2019USD ($)</t>
        </is>
      </c>
      <c r="H2" s="2" t="inlineStr">
        <is>
          <t>Sep. 30, 2020USD ($)</t>
        </is>
      </c>
      <c r="I2" s="2" t="inlineStr">
        <is>
          <t>Sep. 30, 2019USD ($)</t>
        </is>
      </c>
    </row>
    <row r="3">
      <c r="A3" s="4" t="inlineStr">
        <is>
          <t>CRISPR Therapeutics</t>
        </is>
      </c>
    </row>
    <row r="4">
      <c r="A4" s="3" t="inlineStr">
        <is>
          <t>Collaborative Arrangement and Arrangement Other than Collaborative [Line Items]</t>
        </is>
      </c>
    </row>
    <row r="5">
      <c r="A5" s="4" t="inlineStr">
        <is>
          <t>Collaborative arrangement, right to exclusively license, number of targets | target</t>
        </is>
      </c>
      <c r="F5" s="5" t="n">
        <v>3</v>
      </c>
    </row>
    <row r="6">
      <c r="A6" s="4" t="inlineStr">
        <is>
          <t>Collaborative arrangement, development and regulatory potential milestone payments maximum</t>
        </is>
      </c>
      <c r="F6" s="6" t="n">
        <v>410000000</v>
      </c>
    </row>
    <row r="7">
      <c r="A7" s="4" t="inlineStr">
        <is>
          <t>CTX001 Co-Co</t>
        </is>
      </c>
    </row>
    <row r="8">
      <c r="A8" s="3" t="inlineStr">
        <is>
          <t>Collaborative Arrangement and Arrangement Other than Collaborative [Line Items]</t>
        </is>
      </c>
    </row>
    <row r="9">
      <c r="A9" s="4" t="inlineStr">
        <is>
          <t>Collaborative arrangement research and development expenses</t>
        </is>
      </c>
      <c r="D9" s="6" t="n">
        <v>14300000</v>
      </c>
      <c r="G9" s="6" t="n">
        <v>7700000</v>
      </c>
      <c r="H9" s="6" t="n">
        <v>33400000</v>
      </c>
      <c r="I9" s="6" t="n">
        <v>22300000</v>
      </c>
    </row>
    <row r="10">
      <c r="A10" s="4" t="inlineStr">
        <is>
          <t>CRISPR DMD/DM1</t>
        </is>
      </c>
    </row>
    <row r="11">
      <c r="A11" s="3" t="inlineStr">
        <is>
          <t>Collaborative Arrangement and Arrangement Other than Collaborative [Line Items]</t>
        </is>
      </c>
    </row>
    <row r="12">
      <c r="A12" s="4" t="inlineStr">
        <is>
          <t>Collaborative arrangement, development and regulatory potential milestone payments maximum</t>
        </is>
      </c>
      <c r="E12" s="6" t="n">
        <v>800000000</v>
      </c>
    </row>
    <row r="13">
      <c r="A13" s="4" t="inlineStr">
        <is>
          <t>Collaborative arrangement research and development expenses</t>
        </is>
      </c>
      <c r="E13" s="6" t="n">
        <v>25000000</v>
      </c>
    </row>
    <row r="14">
      <c r="A14" s="4" t="inlineStr">
        <is>
          <t>Collaborative arrangement, up-front payment paid</t>
        </is>
      </c>
      <c r="C14" s="6" t="n">
        <v>175000000</v>
      </c>
    </row>
    <row r="15">
      <c r="A15" s="4" t="inlineStr">
        <is>
          <t>Moderna, Inc.</t>
        </is>
      </c>
    </row>
    <row r="16">
      <c r="A16" s="3" t="inlineStr">
        <is>
          <t>Collaborative Arrangement and Arrangement Other than Collaborative [Line Items]</t>
        </is>
      </c>
    </row>
    <row r="17">
      <c r="A17" s="4" t="inlineStr">
        <is>
          <t>Collaborative arrangement, development and regulatory potential milestone payments maximum</t>
        </is>
      </c>
      <c r="B17" s="6" t="n">
        <v>380000000</v>
      </c>
    </row>
    <row r="18">
      <c r="A18" s="4" t="inlineStr">
        <is>
          <t>Collaborative arrangement, up-front payment paid</t>
        </is>
      </c>
      <c r="B18" s="6" t="n">
        <v>75000000</v>
      </c>
    </row>
  </sheetData>
  <mergeCells count="4">
    <mergeCell ref="A1:A2"/>
    <mergeCell ref="B1:C1"/>
    <mergeCell ref="D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Net income</t>
        </is>
      </c>
      <c r="B4" s="6" t="n">
        <v>667434</v>
      </c>
      <c r="C4" s="6" t="n">
        <v>57518</v>
      </c>
      <c r="D4" s="6" t="n">
        <v>2107457</v>
      </c>
      <c r="E4" s="6" t="n">
        <v>593576</v>
      </c>
    </row>
    <row r="5">
      <c r="A5" s="4" t="inlineStr">
        <is>
          <t>Basic weighted-average common shares outstanding (in shares)</t>
        </is>
      </c>
      <c r="B5" s="5" t="n">
        <v>260392</v>
      </c>
      <c r="C5" s="5" t="n">
        <v>256946</v>
      </c>
      <c r="D5" s="5" t="n">
        <v>260313</v>
      </c>
      <c r="E5" s="5" t="n">
        <v>256289</v>
      </c>
    </row>
    <row r="6">
      <c r="A6" s="3" t="inlineStr">
        <is>
          <t>Effect of potentially dilutive securities:</t>
        </is>
      </c>
    </row>
    <row r="7">
      <c r="A7" s="4" t="inlineStr">
        <is>
          <t>Employee stock purchase program (in shares)</t>
        </is>
      </c>
      <c r="B7" s="5" t="n">
        <v>12</v>
      </c>
      <c r="C7" s="5" t="n">
        <v>13</v>
      </c>
      <c r="D7" s="5" t="n">
        <v>17</v>
      </c>
      <c r="E7" s="5" t="n">
        <v>14</v>
      </c>
    </row>
    <row r="8">
      <c r="A8" s="4" t="inlineStr">
        <is>
          <t>Diluted weighted-average common shares outstanding (in shares)</t>
        </is>
      </c>
      <c r="B8" s="5" t="n">
        <v>264079</v>
      </c>
      <c r="C8" s="5" t="n">
        <v>260473</v>
      </c>
      <c r="D8" s="5" t="n">
        <v>264031</v>
      </c>
      <c r="E8" s="5" t="n">
        <v>260182</v>
      </c>
    </row>
    <row r="9">
      <c r="A9" s="4" t="inlineStr">
        <is>
          <t>Basic net income per common share (in dollars per share)</t>
        </is>
      </c>
      <c r="B9" s="7" t="n">
        <v>2.56</v>
      </c>
      <c r="C9" s="7" t="n">
        <v>0.22</v>
      </c>
      <c r="D9" s="7" t="n">
        <v>8.1</v>
      </c>
      <c r="E9" s="7" t="n">
        <v>2.32</v>
      </c>
    </row>
    <row r="10">
      <c r="A10" s="4" t="inlineStr">
        <is>
          <t>Diluted net income per common share (in dollars per share)</t>
        </is>
      </c>
      <c r="B10" s="7" t="n">
        <v>2.53</v>
      </c>
      <c r="C10" s="7" t="n">
        <v>0.22</v>
      </c>
      <c r="D10" s="7" t="n">
        <v>7.98</v>
      </c>
      <c r="E10" s="7" t="n">
        <v>2.28</v>
      </c>
    </row>
    <row r="11">
      <c r="A11" s="4" t="inlineStr">
        <is>
          <t>Stock options</t>
        </is>
      </c>
    </row>
    <row r="12">
      <c r="A12" s="3" t="inlineStr">
        <is>
          <t>Effect of potentially dilutive securities:</t>
        </is>
      </c>
    </row>
    <row r="13">
      <c r="A13" s="4" t="inlineStr">
        <is>
          <t>Share-based payment arrangements (in shares)</t>
        </is>
      </c>
      <c r="B13" s="5" t="n">
        <v>1887</v>
      </c>
      <c r="C13" s="5" t="n">
        <v>2080</v>
      </c>
      <c r="D13" s="5" t="n">
        <v>1936</v>
      </c>
      <c r="E13" s="5" t="n">
        <v>2297</v>
      </c>
    </row>
    <row r="14">
      <c r="A14" s="4" t="inlineStr">
        <is>
          <t>Restricted stock and restricted stock units (including PSUs)</t>
        </is>
      </c>
    </row>
    <row r="15">
      <c r="A15" s="3" t="inlineStr">
        <is>
          <t>Effect of potentially dilutive securities:</t>
        </is>
      </c>
    </row>
    <row r="16">
      <c r="A16" s="4" t="inlineStr">
        <is>
          <t>Share-based payment arrangements (in shares)</t>
        </is>
      </c>
      <c r="B16" s="5" t="n">
        <v>1788</v>
      </c>
      <c r="C16" s="5" t="n">
        <v>1434</v>
      </c>
      <c r="D16" s="5" t="n">
        <v>1765</v>
      </c>
      <c r="E16" s="5" t="n">
        <v>15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in shares)</t>
        </is>
      </c>
      <c r="B5" s="5" t="n">
        <v>23</v>
      </c>
      <c r="C5" s="5" t="n">
        <v>3303</v>
      </c>
      <c r="D5" s="5" t="n">
        <v>303</v>
      </c>
      <c r="E5" s="5" t="n">
        <v>3116</v>
      </c>
    </row>
    <row r="6">
      <c r="A6" s="4" t="inlineStr">
        <is>
          <t>Unvested restricted stock and restricted stock units (including PSUs)</t>
        </is>
      </c>
    </row>
    <row r="7">
      <c r="A7" s="3" t="inlineStr">
        <is>
          <t>Antidilutive Securities Excluded from Computation of Earnings Per Share</t>
        </is>
      </c>
    </row>
    <row r="8">
      <c r="A8" s="4" t="inlineStr">
        <is>
          <t>Antidilutive securities excluded from computation of earnings per share (in shares)</t>
        </is>
      </c>
      <c r="B8" s="5" t="n">
        <v>252</v>
      </c>
      <c r="C8" s="5" t="n">
        <v>13</v>
      </c>
      <c r="D8" s="5" t="n">
        <v>229</v>
      </c>
      <c r="E8" s="5"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Sep. 30, 2020USD ($)</t>
        </is>
      </c>
      <c r="C1" s="2" t="inlineStr">
        <is>
          <t>Dec. 31, 2019USD ($)</t>
        </is>
      </c>
    </row>
    <row r="2">
      <c r="A2" s="3" t="inlineStr">
        <is>
          <t>Fair Value, Assets and Liabilities Measured on Recurring and Nonrecurring Basis [Line Items]</t>
        </is>
      </c>
    </row>
    <row r="3">
      <c r="A3" s="4" t="inlineStr">
        <is>
          <t>Cash</t>
        </is>
      </c>
      <c r="B3" s="6" t="n">
        <v>2200</v>
      </c>
      <c r="C3" s="6" t="n">
        <v>2300</v>
      </c>
    </row>
    <row r="4">
      <c r="A4" s="4" t="inlineStr">
        <is>
          <t>Level 3</t>
        </is>
      </c>
    </row>
    <row r="5">
      <c r="A5" s="3" t="inlineStr">
        <is>
          <t>Fair Value, Assets and Liabilities Measured on Recurring and Nonrecurring Basis [Line Items]</t>
        </is>
      </c>
    </row>
    <row r="6">
      <c r="A6" s="4" t="inlineStr">
        <is>
          <t>Remaining milestone payment</t>
        </is>
      </c>
      <c r="B6" s="8" t="n">
        <v>678.3</v>
      </c>
    </row>
    <row r="7">
      <c r="A7" s="4" t="inlineStr">
        <is>
          <t>Level 3 | Minimum | Discount Rate</t>
        </is>
      </c>
    </row>
    <row r="8">
      <c r="A8" s="3" t="inlineStr">
        <is>
          <t>Fair Value, Assets and Liabilities Measured on Recurring and Nonrecurring Basis [Line Items]</t>
        </is>
      </c>
    </row>
    <row r="9">
      <c r="A9" s="4" t="inlineStr">
        <is>
          <t>Contingent consideration, measurement input (as a percent)</t>
        </is>
      </c>
      <c r="B9" s="9" t="n">
        <v>0.006</v>
      </c>
    </row>
    <row r="10">
      <c r="A10" s="4" t="inlineStr">
        <is>
          <t>Level 3 | Maximum | Discount Rate</t>
        </is>
      </c>
    </row>
    <row r="11">
      <c r="A11" s="3" t="inlineStr">
        <is>
          <t>Fair Value, Assets and Liabilities Measured on Recurring and Nonrecurring Basis [Line Items]</t>
        </is>
      </c>
    </row>
    <row r="12">
      <c r="A12" s="4" t="inlineStr">
        <is>
          <t>Contingent consideration, measurement input (as a percent)</t>
        </is>
      </c>
      <c r="B12" s="9" t="n">
        <v>0.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Including Portion Attributable to Noncontrolling Interest [Abstract]</t>
        </is>
      </c>
    </row>
    <row r="4">
      <c r="A4" s="4" t="inlineStr">
        <is>
          <t>Unrealized (losses) gains on foreign currency forward contracts, tax</t>
        </is>
      </c>
      <c r="B4" s="8" t="n">
        <v>7.6</v>
      </c>
      <c r="C4" s="8" t="n">
        <v>2.2</v>
      </c>
      <c r="D4" s="8" t="n">
        <v>7.3</v>
      </c>
      <c r="E4" s="8" t="n">
        <v>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USD ($) $ in Thousands</t>
        </is>
      </c>
      <c r="B1" s="2" t="inlineStr">
        <is>
          <t>Sep. 30, 2020</t>
        </is>
      </c>
      <c r="C1" s="2" t="inlineStr">
        <is>
          <t>Dec. 31, 2019</t>
        </is>
      </c>
    </row>
    <row r="2">
      <c r="A2" s="3" t="inlineStr">
        <is>
          <t>Financial instruments carried at fair value (liability positions):</t>
        </is>
      </c>
    </row>
    <row r="3">
      <c r="A3" s="4" t="inlineStr">
        <is>
          <t>Long-term contingent consideration</t>
        </is>
      </c>
      <c r="B3" s="6" t="n">
        <v>-189100</v>
      </c>
      <c r="C3" s="6" t="n">
        <v>-176500</v>
      </c>
    </row>
    <row r="4">
      <c r="A4" s="4" t="inlineStr">
        <is>
          <t>Recurring Basis</t>
        </is>
      </c>
    </row>
    <row r="5">
      <c r="A5" s="3" t="inlineStr">
        <is>
          <t>Financial instruments carried at fair value (asset positions):</t>
        </is>
      </c>
    </row>
    <row r="6">
      <c r="A6" s="4" t="inlineStr">
        <is>
          <t>Derivative asset current, foreign currency forward contracts</t>
        </is>
      </c>
      <c r="B6" s="5" t="n">
        <v>673</v>
      </c>
      <c r="C6" s="5" t="n">
        <v>9725</v>
      </c>
    </row>
    <row r="7">
      <c r="A7" s="4" t="inlineStr">
        <is>
          <t>Total financial assets</t>
        </is>
      </c>
      <c r="B7" s="5" t="n">
        <v>3929009</v>
      </c>
      <c r="C7" s="5" t="n">
        <v>1535278</v>
      </c>
    </row>
    <row r="8">
      <c r="A8" s="3" t="inlineStr">
        <is>
          <t>Financial instruments carried at fair value (liability positions):</t>
        </is>
      </c>
    </row>
    <row r="9">
      <c r="A9" s="4" t="inlineStr">
        <is>
          <t>Derivative liability current, foreign currency forward contracts</t>
        </is>
      </c>
      <c r="B9" s="5" t="n">
        <v>-29554</v>
      </c>
      <c r="C9" s="5" t="n">
        <v>-5533</v>
      </c>
    </row>
    <row r="10">
      <c r="A10" s="4" t="inlineStr">
        <is>
          <t>Long-term contingent consideration</t>
        </is>
      </c>
      <c r="B10" s="5" t="n">
        <v>-189100</v>
      </c>
      <c r="C10" s="5" t="n">
        <v>-176500</v>
      </c>
    </row>
    <row r="11">
      <c r="A11" s="4" t="inlineStr">
        <is>
          <t>Derivative liability noncurrent, foreign currency forward contracts</t>
        </is>
      </c>
      <c r="B11" s="5" t="n">
        <v>-3254</v>
      </c>
      <c r="C11" s="5" t="n">
        <v>-1821</v>
      </c>
    </row>
    <row r="12">
      <c r="A12" s="4" t="inlineStr">
        <is>
          <t>Total financial liabilities</t>
        </is>
      </c>
      <c r="B12" s="5" t="n">
        <v>-221908</v>
      </c>
      <c r="C12" s="5" t="n">
        <v>-183854</v>
      </c>
    </row>
    <row r="13">
      <c r="A13" s="4" t="inlineStr">
        <is>
          <t>Recurring Basis | Level 1</t>
        </is>
      </c>
    </row>
    <row r="14">
      <c r="A14" s="3" t="inlineStr">
        <is>
          <t>Financial instruments carried at fair value (asset positions):</t>
        </is>
      </c>
    </row>
    <row r="15">
      <c r="A15" s="4" t="inlineStr">
        <is>
          <t>Derivative asset current, foreign currency forward contracts</t>
        </is>
      </c>
      <c r="B15" s="5" t="n">
        <v>0</v>
      </c>
      <c r="C15" s="5" t="n">
        <v>0</v>
      </c>
    </row>
    <row r="16">
      <c r="A16" s="4" t="inlineStr">
        <is>
          <t>Total financial assets</t>
        </is>
      </c>
      <c r="B16" s="5" t="n">
        <v>3437789</v>
      </c>
      <c r="C16" s="5" t="n">
        <v>1065569</v>
      </c>
    </row>
    <row r="17">
      <c r="A17" s="3" t="inlineStr">
        <is>
          <t>Financial instruments carried at fair value (liability positions):</t>
        </is>
      </c>
    </row>
    <row r="18">
      <c r="A18" s="4" t="inlineStr">
        <is>
          <t>Derivative liability current, foreign currency forward contracts</t>
        </is>
      </c>
      <c r="B18" s="5" t="n">
        <v>0</v>
      </c>
      <c r="C18" s="5" t="n">
        <v>0</v>
      </c>
    </row>
    <row r="19">
      <c r="A19" s="4" t="inlineStr">
        <is>
          <t>Long-term contingent consideration</t>
        </is>
      </c>
      <c r="B19" s="5" t="n">
        <v>0</v>
      </c>
      <c r="C19" s="5" t="n">
        <v>0</v>
      </c>
    </row>
    <row r="20">
      <c r="A20" s="4" t="inlineStr">
        <is>
          <t>Derivative liability noncurrent, foreign currency forward contracts</t>
        </is>
      </c>
      <c r="B20" s="5" t="n">
        <v>0</v>
      </c>
      <c r="C20" s="5" t="n">
        <v>0</v>
      </c>
    </row>
    <row r="21">
      <c r="A21" s="4" t="inlineStr">
        <is>
          <t>Total financial liabilities</t>
        </is>
      </c>
      <c r="B21" s="5" t="n">
        <v>0</v>
      </c>
      <c r="C21" s="5" t="n">
        <v>0</v>
      </c>
    </row>
    <row r="22">
      <c r="A22" s="4" t="inlineStr">
        <is>
          <t>Recurring Basis | Level 2</t>
        </is>
      </c>
    </row>
    <row r="23">
      <c r="A23" s="3" t="inlineStr">
        <is>
          <t>Financial instruments carried at fair value (asset positions):</t>
        </is>
      </c>
    </row>
    <row r="24">
      <c r="A24" s="4" t="inlineStr">
        <is>
          <t>Derivative asset current, foreign currency forward contracts</t>
        </is>
      </c>
      <c r="B24" s="5" t="n">
        <v>673</v>
      </c>
      <c r="C24" s="5" t="n">
        <v>9725</v>
      </c>
    </row>
    <row r="25">
      <c r="A25" s="4" t="inlineStr">
        <is>
          <t>Total financial assets</t>
        </is>
      </c>
      <c r="B25" s="5" t="n">
        <v>491220</v>
      </c>
      <c r="C25" s="5" t="n">
        <v>469709</v>
      </c>
    </row>
    <row r="26">
      <c r="A26" s="3" t="inlineStr">
        <is>
          <t>Financial instruments carried at fair value (liability positions):</t>
        </is>
      </c>
    </row>
    <row r="27">
      <c r="A27" s="4" t="inlineStr">
        <is>
          <t>Derivative liability current, foreign currency forward contracts</t>
        </is>
      </c>
      <c r="B27" s="5" t="n">
        <v>-29554</v>
      </c>
      <c r="C27" s="5" t="n">
        <v>-5533</v>
      </c>
    </row>
    <row r="28">
      <c r="A28" s="4" t="inlineStr">
        <is>
          <t>Long-term contingent consideration</t>
        </is>
      </c>
      <c r="B28" s="5" t="n">
        <v>0</v>
      </c>
      <c r="C28" s="5" t="n">
        <v>0</v>
      </c>
    </row>
    <row r="29">
      <c r="A29" s="4" t="inlineStr">
        <is>
          <t>Derivative liability noncurrent, foreign currency forward contracts</t>
        </is>
      </c>
      <c r="B29" s="5" t="n">
        <v>-3254</v>
      </c>
      <c r="C29" s="5" t="n">
        <v>-1821</v>
      </c>
    </row>
    <row r="30">
      <c r="A30" s="4" t="inlineStr">
        <is>
          <t>Total financial liabilities</t>
        </is>
      </c>
      <c r="B30" s="5" t="n">
        <v>-32808</v>
      </c>
      <c r="C30" s="5" t="n">
        <v>-7354</v>
      </c>
    </row>
    <row r="31">
      <c r="A31" s="4" t="inlineStr">
        <is>
          <t>Recurring Basis | Level 3</t>
        </is>
      </c>
    </row>
    <row r="32">
      <c r="A32" s="3" t="inlineStr">
        <is>
          <t>Financial instruments carried at fair value (asset positions):</t>
        </is>
      </c>
    </row>
    <row r="33">
      <c r="A33" s="4" t="inlineStr">
        <is>
          <t>Derivative asset current, foreign currency forward contracts</t>
        </is>
      </c>
      <c r="B33" s="5" t="n">
        <v>0</v>
      </c>
      <c r="C33" s="5" t="n">
        <v>0</v>
      </c>
    </row>
    <row r="34">
      <c r="A34" s="4" t="inlineStr">
        <is>
          <t>Total financial assets</t>
        </is>
      </c>
      <c r="B34" s="5" t="n">
        <v>0</v>
      </c>
      <c r="C34" s="5" t="n">
        <v>0</v>
      </c>
    </row>
    <row r="35">
      <c r="A35" s="3" t="inlineStr">
        <is>
          <t>Financial instruments carried at fair value (liability positions):</t>
        </is>
      </c>
    </row>
    <row r="36">
      <c r="A36" s="4" t="inlineStr">
        <is>
          <t>Derivative liability current, foreign currency forward contracts</t>
        </is>
      </c>
      <c r="B36" s="5" t="n">
        <v>0</v>
      </c>
      <c r="C36" s="5" t="n">
        <v>0</v>
      </c>
    </row>
    <row r="37">
      <c r="A37" s="4" t="inlineStr">
        <is>
          <t>Long-term contingent consideration</t>
        </is>
      </c>
      <c r="B37" s="5" t="n">
        <v>-189100</v>
      </c>
      <c r="C37" s="5" t="n">
        <v>-176500</v>
      </c>
    </row>
    <row r="38">
      <c r="A38" s="4" t="inlineStr">
        <is>
          <t>Derivative liability noncurrent, foreign currency forward contracts</t>
        </is>
      </c>
      <c r="B38" s="5" t="n">
        <v>0</v>
      </c>
      <c r="C38" s="5" t="n">
        <v>0</v>
      </c>
    </row>
    <row r="39">
      <c r="A39" s="4" t="inlineStr">
        <is>
          <t>Total financial liabilities</t>
        </is>
      </c>
      <c r="B39" s="5" t="n">
        <v>-189100</v>
      </c>
      <c r="C39" s="5" t="n">
        <v>-176500</v>
      </c>
    </row>
    <row r="40">
      <c r="A40" s="4" t="inlineStr">
        <is>
          <t>Recurring Basis | Money market funds</t>
        </is>
      </c>
    </row>
    <row r="41">
      <c r="A41" s="3" t="inlineStr">
        <is>
          <t>Financial instruments carried at fair value (asset positions):</t>
        </is>
      </c>
    </row>
    <row r="42">
      <c r="A42" s="4" t="inlineStr">
        <is>
          <t>Cash and cash equivalents</t>
        </is>
      </c>
      <c r="B42" s="5" t="n">
        <v>3130364</v>
      </c>
      <c r="C42" s="5" t="n">
        <v>791039</v>
      </c>
    </row>
    <row r="43">
      <c r="A43" s="4" t="inlineStr">
        <is>
          <t>Recurring Basis | Money market funds | Level 1</t>
        </is>
      </c>
    </row>
    <row r="44">
      <c r="A44" s="3" t="inlineStr">
        <is>
          <t>Financial instruments carried at fair value (asset positions):</t>
        </is>
      </c>
    </row>
    <row r="45">
      <c r="A45" s="4" t="inlineStr">
        <is>
          <t>Cash and cash equivalents</t>
        </is>
      </c>
      <c r="B45" s="5" t="n">
        <v>3130364</v>
      </c>
      <c r="C45" s="5" t="n">
        <v>791039</v>
      </c>
    </row>
    <row r="46">
      <c r="A46" s="4" t="inlineStr">
        <is>
          <t>Recurring Basis | Money market funds | Level 2</t>
        </is>
      </c>
    </row>
    <row r="47">
      <c r="A47" s="3" t="inlineStr">
        <is>
          <t>Financial instruments carried at fair value (asset positions):</t>
        </is>
      </c>
    </row>
    <row r="48">
      <c r="A48" s="4" t="inlineStr">
        <is>
          <t>Cash and cash equivalents</t>
        </is>
      </c>
      <c r="B48" s="5" t="n">
        <v>0</v>
      </c>
      <c r="C48" s="5" t="n">
        <v>0</v>
      </c>
    </row>
    <row r="49">
      <c r="A49" s="4" t="inlineStr">
        <is>
          <t>Recurring Basis | Money market funds | Level 3</t>
        </is>
      </c>
    </row>
    <row r="50">
      <c r="A50" s="3" t="inlineStr">
        <is>
          <t>Financial instruments carried at fair value (asset positions):</t>
        </is>
      </c>
    </row>
    <row r="51">
      <c r="A51" s="4" t="inlineStr">
        <is>
          <t>Cash and cash equivalents</t>
        </is>
      </c>
      <c r="B51" s="5" t="n">
        <v>0</v>
      </c>
      <c r="C51" s="5" t="n">
        <v>0</v>
      </c>
    </row>
    <row r="52">
      <c r="A52" s="4" t="inlineStr">
        <is>
          <t>Recurring Basis | Corporate equity securities</t>
        </is>
      </c>
    </row>
    <row r="53">
      <c r="A53" s="3" t="inlineStr">
        <is>
          <t>Financial instruments carried at fair value (asset positions):</t>
        </is>
      </c>
    </row>
    <row r="54">
      <c r="A54" s="4" t="inlineStr">
        <is>
          <t>Marketable securities</t>
        </is>
      </c>
      <c r="B54" s="5" t="n">
        <v>312682</v>
      </c>
      <c r="C54" s="5" t="n">
        <v>282084</v>
      </c>
    </row>
    <row r="55">
      <c r="A55" s="4" t="inlineStr">
        <is>
          <t>Recurring Basis | Corporate equity securities | Level 1</t>
        </is>
      </c>
    </row>
    <row r="56">
      <c r="A56" s="3" t="inlineStr">
        <is>
          <t>Financial instruments carried at fair value (asset positions):</t>
        </is>
      </c>
    </row>
    <row r="57">
      <c r="A57" s="4" t="inlineStr">
        <is>
          <t>Marketable securities</t>
        </is>
      </c>
      <c r="B57" s="5" t="n">
        <v>216142</v>
      </c>
      <c r="C57" s="5" t="n">
        <v>261797</v>
      </c>
    </row>
    <row r="58">
      <c r="A58" s="4" t="inlineStr">
        <is>
          <t>Recurring Basis | Corporate equity securities | Level 2</t>
        </is>
      </c>
    </row>
    <row r="59">
      <c r="A59" s="3" t="inlineStr">
        <is>
          <t>Financial instruments carried at fair value (asset positions):</t>
        </is>
      </c>
    </row>
    <row r="60">
      <c r="A60" s="4" t="inlineStr">
        <is>
          <t>Marketable securities</t>
        </is>
      </c>
      <c r="B60" s="5" t="n">
        <v>96540</v>
      </c>
      <c r="C60" s="5" t="n">
        <v>20287</v>
      </c>
    </row>
    <row r="61">
      <c r="A61" s="4" t="inlineStr">
        <is>
          <t>Recurring Basis | Corporate equity securities | Level 3</t>
        </is>
      </c>
    </row>
    <row r="62">
      <c r="A62" s="3" t="inlineStr">
        <is>
          <t>Financial instruments carried at fair value (asset positions):</t>
        </is>
      </c>
    </row>
    <row r="63">
      <c r="A63" s="4" t="inlineStr">
        <is>
          <t>Marketable securities</t>
        </is>
      </c>
      <c r="B63" s="5" t="n">
        <v>0</v>
      </c>
      <c r="C63" s="5" t="n">
        <v>0</v>
      </c>
    </row>
    <row r="64">
      <c r="A64" s="4" t="inlineStr">
        <is>
          <t>Recurring Basis | Government-sponsored enterprise securities</t>
        </is>
      </c>
    </row>
    <row r="65">
      <c r="A65" s="3" t="inlineStr">
        <is>
          <t>Financial instruments carried at fair value (asset positions):</t>
        </is>
      </c>
    </row>
    <row r="66">
      <c r="A66" s="4" t="inlineStr">
        <is>
          <t>Marketable securities</t>
        </is>
      </c>
      <c r="B66" s="5" t="n">
        <v>91283</v>
      </c>
      <c r="C66" s="5" t="n">
        <v>12733</v>
      </c>
    </row>
    <row r="67">
      <c r="A67" s="4" t="inlineStr">
        <is>
          <t>Recurring Basis | Government-sponsored enterprise securities | Level 1</t>
        </is>
      </c>
    </row>
    <row r="68">
      <c r="A68" s="3" t="inlineStr">
        <is>
          <t>Financial instruments carried at fair value (asset positions):</t>
        </is>
      </c>
    </row>
    <row r="69">
      <c r="A69" s="4" t="inlineStr">
        <is>
          <t>Marketable securities</t>
        </is>
      </c>
      <c r="B69" s="5" t="n">
        <v>91283</v>
      </c>
      <c r="C69" s="5" t="n">
        <v>12733</v>
      </c>
    </row>
    <row r="70">
      <c r="A70" s="4" t="inlineStr">
        <is>
          <t>Recurring Basis | Government-sponsored enterprise securities | Level 2</t>
        </is>
      </c>
    </row>
    <row r="71">
      <c r="A71" s="3" t="inlineStr">
        <is>
          <t>Financial instruments carried at fair value (asset positions):</t>
        </is>
      </c>
    </row>
    <row r="72">
      <c r="A72" s="4" t="inlineStr">
        <is>
          <t>Marketable securities</t>
        </is>
      </c>
      <c r="B72" s="5" t="n">
        <v>0</v>
      </c>
      <c r="C72" s="5" t="n">
        <v>0</v>
      </c>
    </row>
    <row r="73">
      <c r="A73" s="4" t="inlineStr">
        <is>
          <t>Recurring Basis | Government-sponsored enterprise securities | Level 3</t>
        </is>
      </c>
    </row>
    <row r="74">
      <c r="A74" s="3" t="inlineStr">
        <is>
          <t>Financial instruments carried at fair value (asset positions):</t>
        </is>
      </c>
    </row>
    <row r="75">
      <c r="A75" s="4" t="inlineStr">
        <is>
          <t>Marketable securities</t>
        </is>
      </c>
      <c r="B75" s="5" t="n">
        <v>0</v>
      </c>
      <c r="C75" s="5" t="n">
        <v>0</v>
      </c>
    </row>
    <row r="76">
      <c r="A76" s="4" t="inlineStr">
        <is>
          <t>Recurring Basis | Corporate debt securities</t>
        </is>
      </c>
    </row>
    <row r="77">
      <c r="A77" s="3" t="inlineStr">
        <is>
          <t>Financial instruments carried at fair value (asset positions):</t>
        </is>
      </c>
    </row>
    <row r="78">
      <c r="A78" s="4" t="inlineStr">
        <is>
          <t>Cash and cash equivalents</t>
        </is>
      </c>
      <c r="B78" s="5" t="n">
        <v>0</v>
      </c>
      <c r="C78" s="5" t="n">
        <v>6070</v>
      </c>
    </row>
    <row r="79">
      <c r="A79" s="4" t="inlineStr">
        <is>
          <t>Marketable securities</t>
        </is>
      </c>
      <c r="B79" s="5" t="n">
        <v>276610</v>
      </c>
      <c r="C79" s="5" t="n">
        <v>301799</v>
      </c>
    </row>
    <row r="80">
      <c r="A80" s="4" t="inlineStr">
        <is>
          <t>Recurring Basis | Corporate debt securities | Level 1</t>
        </is>
      </c>
    </row>
    <row r="81">
      <c r="A81" s="3" t="inlineStr">
        <is>
          <t>Financial instruments carried at fair value (asset positions):</t>
        </is>
      </c>
    </row>
    <row r="82">
      <c r="A82" s="4" t="inlineStr">
        <is>
          <t>Cash and cash equivalents</t>
        </is>
      </c>
      <c r="B82" s="5" t="n">
        <v>0</v>
      </c>
      <c r="C82" s="5" t="n">
        <v>0</v>
      </c>
    </row>
    <row r="83">
      <c r="A83" s="4" t="inlineStr">
        <is>
          <t>Marketable securities</t>
        </is>
      </c>
      <c r="B83" s="5" t="n">
        <v>0</v>
      </c>
      <c r="C83" s="5" t="n">
        <v>0</v>
      </c>
    </row>
    <row r="84">
      <c r="A84" s="4" t="inlineStr">
        <is>
          <t>Recurring Basis | Corporate debt securities | Level 2</t>
        </is>
      </c>
    </row>
    <row r="85">
      <c r="A85" s="3" t="inlineStr">
        <is>
          <t>Financial instruments carried at fair value (asset positions):</t>
        </is>
      </c>
    </row>
    <row r="86">
      <c r="A86" s="4" t="inlineStr">
        <is>
          <t>Cash and cash equivalents</t>
        </is>
      </c>
      <c r="B86" s="5" t="n">
        <v>0</v>
      </c>
      <c r="C86" s="5" t="n">
        <v>6070</v>
      </c>
    </row>
    <row r="87">
      <c r="A87" s="4" t="inlineStr">
        <is>
          <t>Marketable securities</t>
        </is>
      </c>
      <c r="B87" s="5" t="n">
        <v>276610</v>
      </c>
      <c r="C87" s="5" t="n">
        <v>301799</v>
      </c>
    </row>
    <row r="88">
      <c r="A88" s="4" t="inlineStr">
        <is>
          <t>Recurring Basis | Corporate debt securities | Level 3</t>
        </is>
      </c>
    </row>
    <row r="89">
      <c r="A89" s="3" t="inlineStr">
        <is>
          <t>Financial instruments carried at fair value (asset positions):</t>
        </is>
      </c>
    </row>
    <row r="90">
      <c r="A90" s="4" t="inlineStr">
        <is>
          <t>Cash and cash equivalents</t>
        </is>
      </c>
      <c r="B90" s="5" t="n">
        <v>0</v>
      </c>
      <c r="C90" s="5" t="n">
        <v>0</v>
      </c>
    </row>
    <row r="91">
      <c r="A91" s="4" t="inlineStr">
        <is>
          <t>Marketable securities</t>
        </is>
      </c>
      <c r="B91" s="5" t="n">
        <v>0</v>
      </c>
      <c r="C91" s="5" t="n">
        <v>0</v>
      </c>
    </row>
    <row r="92">
      <c r="A92" s="4" t="inlineStr">
        <is>
          <t>Recurring Basis | Commercial paper</t>
        </is>
      </c>
    </row>
    <row r="93">
      <c r="A93" s="3" t="inlineStr">
        <is>
          <t>Financial instruments carried at fair value (asset positions):</t>
        </is>
      </c>
    </row>
    <row r="94">
      <c r="A94" s="4" t="inlineStr">
        <is>
          <t>Cash and cash equivalents</t>
        </is>
      </c>
      <c r="B94" s="5" t="n">
        <v>5001</v>
      </c>
      <c r="C94" s="5" t="n">
        <v>29472</v>
      </c>
    </row>
    <row r="95">
      <c r="A95" s="4" t="inlineStr">
        <is>
          <t>Marketable securities</t>
        </is>
      </c>
      <c r="B95" s="5" t="n">
        <v>112396</v>
      </c>
      <c r="C95" s="5" t="n">
        <v>102356</v>
      </c>
    </row>
    <row r="96">
      <c r="A96" s="4" t="inlineStr">
        <is>
          <t>Recurring Basis | Commercial paper | Level 1</t>
        </is>
      </c>
    </row>
    <row r="97">
      <c r="A97" s="3" t="inlineStr">
        <is>
          <t>Financial instruments carried at fair value (asset positions):</t>
        </is>
      </c>
    </row>
    <row r="98">
      <c r="A98" s="4" t="inlineStr">
        <is>
          <t>Cash and cash equivalents</t>
        </is>
      </c>
      <c r="B98" s="5" t="n">
        <v>0</v>
      </c>
      <c r="C98" s="5" t="n">
        <v>0</v>
      </c>
    </row>
    <row r="99">
      <c r="A99" s="4" t="inlineStr">
        <is>
          <t>Marketable securities</t>
        </is>
      </c>
      <c r="B99" s="5" t="n">
        <v>0</v>
      </c>
      <c r="C99" s="5" t="n">
        <v>0</v>
      </c>
    </row>
    <row r="100">
      <c r="A100" s="4" t="inlineStr">
        <is>
          <t>Recurring Basis | Commercial paper | Level 2</t>
        </is>
      </c>
    </row>
    <row r="101">
      <c r="A101" s="3" t="inlineStr">
        <is>
          <t>Financial instruments carried at fair value (asset positions):</t>
        </is>
      </c>
    </row>
    <row r="102">
      <c r="A102" s="4" t="inlineStr">
        <is>
          <t>Cash and cash equivalents</t>
        </is>
      </c>
      <c r="B102" s="5" t="n">
        <v>5001</v>
      </c>
      <c r="C102" s="5" t="n">
        <v>29472</v>
      </c>
    </row>
    <row r="103">
      <c r="A103" s="4" t="inlineStr">
        <is>
          <t>Marketable securities</t>
        </is>
      </c>
      <c r="B103" s="5" t="n">
        <v>112396</v>
      </c>
      <c r="C103" s="5" t="n">
        <v>102356</v>
      </c>
    </row>
    <row r="104">
      <c r="A104" s="4" t="inlineStr">
        <is>
          <t>Recurring Basis | Commercial paper | Level 3</t>
        </is>
      </c>
    </row>
    <row r="105">
      <c r="A105" s="3" t="inlineStr">
        <is>
          <t>Financial instruments carried at fair value (asset positions):</t>
        </is>
      </c>
    </row>
    <row r="106">
      <c r="A106" s="4" t="inlineStr">
        <is>
          <t>Cash and cash equivalents</t>
        </is>
      </c>
      <c r="B106" s="5" t="n">
        <v>0</v>
      </c>
      <c r="C106" s="5" t="n">
        <v>0</v>
      </c>
    </row>
    <row r="107">
      <c r="A107" s="4" t="inlineStr">
        <is>
          <t>Marketable securities</t>
        </is>
      </c>
      <c r="B107" s="6" t="n">
        <v>0</v>
      </c>
      <c r="C10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Contingent Consideration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at December 31, 2019</t>
        </is>
      </c>
      <c r="D4" s="6" t="n">
        <v>176500</v>
      </c>
    </row>
    <row r="5">
      <c r="A5" s="4" t="inlineStr">
        <is>
          <t>Increase in fair value of contingent payments</t>
        </is>
      </c>
      <c r="B5" s="6" t="n">
        <v>1800</v>
      </c>
      <c r="C5" s="6" t="n">
        <v>2959</v>
      </c>
      <c r="D5" s="5" t="n">
        <v>12600</v>
      </c>
      <c r="E5" s="6" t="n">
        <v>2959</v>
      </c>
    </row>
    <row r="6">
      <c r="A6" s="4" t="inlineStr">
        <is>
          <t>Balance at September 30, 2020</t>
        </is>
      </c>
      <c r="B6" s="6" t="n">
        <v>189100</v>
      </c>
      <c r="D6" s="6" t="n">
        <v>189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Marketable Securities and Equity Invest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cash, cash equivalents and marketable securities</t>
        </is>
      </c>
    </row>
    <row r="4">
      <c r="A4" s="4" t="inlineStr">
        <is>
          <t>Cash</t>
        </is>
      </c>
      <c r="B4" s="6" t="n">
        <v>2200000000</v>
      </c>
      <c r="D4" s="6" t="n">
        <v>2200000000</v>
      </c>
      <c r="F4" s="6" t="n">
        <v>2300000000</v>
      </c>
    </row>
    <row r="5">
      <c r="A5" s="4" t="inlineStr">
        <is>
          <t>Other-than-temporary declines in fair value of available-for-sale debt securities</t>
        </is>
      </c>
      <c r="B5" s="5" t="n">
        <v>0</v>
      </c>
      <c r="C5" s="6" t="n">
        <v>0</v>
      </c>
      <c r="D5" s="5" t="n">
        <v>0</v>
      </c>
      <c r="E5" s="6" t="n">
        <v>0</v>
      </c>
    </row>
    <row r="6">
      <c r="A6" s="4" t="inlineStr">
        <is>
          <t>Fair value</t>
        </is>
      </c>
      <c r="B6" s="5" t="n">
        <v>312682000</v>
      </c>
      <c r="D6" s="5" t="n">
        <v>312682000</v>
      </c>
      <c r="F6" s="5" t="n">
        <v>282084000</v>
      </c>
    </row>
    <row r="7">
      <c r="A7" s="4" t="inlineStr">
        <is>
          <t>Unrealized gain (loss)</t>
        </is>
      </c>
      <c r="B7" s="5" t="n">
        <v>69800000</v>
      </c>
      <c r="C7" s="6" t="n">
        <v>-31200000</v>
      </c>
      <c r="D7" s="5" t="n">
        <v>102300000</v>
      </c>
      <c r="E7" s="5" t="n">
        <v>68900000</v>
      </c>
    </row>
    <row r="8">
      <c r="A8" s="4" t="inlineStr">
        <is>
          <t>Equity securities, cost basis</t>
        </is>
      </c>
      <c r="B8" s="5" t="n">
        <v>103463000</v>
      </c>
      <c r="D8" s="5" t="n">
        <v>103463000</v>
      </c>
      <c r="F8" s="5" t="n">
        <v>113829000</v>
      </c>
    </row>
    <row r="9">
      <c r="A9" s="4" t="inlineStr">
        <is>
          <t>Other Assets</t>
        </is>
      </c>
    </row>
    <row r="10">
      <c r="A10" s="3" t="inlineStr">
        <is>
          <t>Summary of cash, cash equivalents and marketable securities</t>
        </is>
      </c>
    </row>
    <row r="11">
      <c r="A11" s="4" t="inlineStr">
        <is>
          <t>Equity securities without readily determinable fair value, amount</t>
        </is>
      </c>
      <c r="B11" s="5" t="n">
        <v>20800000</v>
      </c>
      <c r="D11" s="5" t="n">
        <v>20800000</v>
      </c>
    </row>
    <row r="12">
      <c r="A12" s="4" t="inlineStr">
        <is>
          <t>Corporate Equity Securities</t>
        </is>
      </c>
    </row>
    <row r="13">
      <c r="A13" s="3" t="inlineStr">
        <is>
          <t>Summary of cash, cash equivalents and marketable securities</t>
        </is>
      </c>
    </row>
    <row r="14">
      <c r="A14" s="4" t="inlineStr">
        <is>
          <t>Fair value</t>
        </is>
      </c>
      <c r="B14" s="5" t="n">
        <v>312700000</v>
      </c>
      <c r="D14" s="5" t="n">
        <v>312700000</v>
      </c>
      <c r="F14" s="6" t="n">
        <v>282100000</v>
      </c>
    </row>
    <row r="15">
      <c r="A15" s="4" t="inlineStr">
        <is>
          <t>Publically Traded Companies</t>
        </is>
      </c>
    </row>
    <row r="16">
      <c r="A16" s="3" t="inlineStr">
        <is>
          <t>Summary of cash, cash equivalents and marketable securities</t>
        </is>
      </c>
    </row>
    <row r="17">
      <c r="A17" s="4" t="inlineStr">
        <is>
          <t>Proceeds from sale and maturity of marketable securities</t>
        </is>
      </c>
      <c r="D17" s="5" t="n">
        <v>149600000</v>
      </c>
      <c r="E17" s="6" t="n">
        <v>0</v>
      </c>
    </row>
    <row r="18">
      <c r="A18" s="4" t="inlineStr">
        <is>
          <t>Equity securities, cost basis</t>
        </is>
      </c>
      <c r="B18" s="6" t="n">
        <v>51300000</v>
      </c>
      <c r="D18" s="6" t="n">
        <v>51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Equity Investments - Summary of Cash Equivalents and Marketable Securities (Details) - USD ($) $ in Thousands</t>
        </is>
      </c>
      <c r="B1" s="2" t="inlineStr">
        <is>
          <t>9 Months Ended</t>
        </is>
      </c>
      <c r="C1" s="2" t="inlineStr">
        <is>
          <t>12 Months Ended</t>
        </is>
      </c>
    </row>
    <row r="2">
      <c r="B2" s="2" t="inlineStr">
        <is>
          <t>Sep. 30, 2020</t>
        </is>
      </c>
      <c r="C2" s="2" t="inlineStr">
        <is>
          <t>Dec. 31, 2019</t>
        </is>
      </c>
    </row>
    <row r="3">
      <c r="A3" s="3" t="inlineStr">
        <is>
          <t>Total marketable debt securities</t>
        </is>
      </c>
    </row>
    <row r="4">
      <c r="A4" s="4" t="inlineStr">
        <is>
          <t>Fair Value</t>
        </is>
      </c>
      <c r="B4" s="6" t="n">
        <v>3615654</v>
      </c>
      <c r="C4" s="6" t="n">
        <v>1243469</v>
      </c>
    </row>
    <row r="5">
      <c r="A5" s="3" t="inlineStr">
        <is>
          <t>Corporate equity securities</t>
        </is>
      </c>
    </row>
    <row r="6">
      <c r="A6" s="4" t="inlineStr">
        <is>
          <t>Amortized Cost</t>
        </is>
      </c>
      <c r="B6" s="5" t="n">
        <v>103463</v>
      </c>
      <c r="C6" s="5" t="n">
        <v>113829</v>
      </c>
    </row>
    <row r="7">
      <c r="A7" s="4" t="inlineStr">
        <is>
          <t>Gross Unrealized Gains</t>
        </is>
      </c>
      <c r="B7" s="5" t="n">
        <v>209219</v>
      </c>
      <c r="C7" s="5" t="n">
        <v>168255</v>
      </c>
    </row>
    <row r="8">
      <c r="A8" s="4" t="inlineStr">
        <is>
          <t>Gross Unrealized Losses</t>
        </is>
      </c>
      <c r="B8" s="5" t="n">
        <v>0</v>
      </c>
      <c r="C8" s="5" t="n">
        <v>0</v>
      </c>
    </row>
    <row r="9">
      <c r="A9" s="4" t="inlineStr">
        <is>
          <t>Fair Value</t>
        </is>
      </c>
      <c r="B9" s="5" t="n">
        <v>312682</v>
      </c>
      <c r="C9" s="5" t="n">
        <v>282084</v>
      </c>
    </row>
    <row r="10">
      <c r="A10" s="4" t="inlineStr">
        <is>
          <t>Amortized Cost</t>
        </is>
      </c>
      <c r="B10" s="5" t="n">
        <v>582432</v>
      </c>
      <c r="C10" s="5" t="n">
        <v>530216</v>
      </c>
    </row>
    <row r="11">
      <c r="A11" s="4" t="inlineStr">
        <is>
          <t>Gross Unrealized Gains</t>
        </is>
      </c>
      <c r="B11" s="5" t="n">
        <v>210561</v>
      </c>
      <c r="C11" s="5" t="n">
        <v>168811</v>
      </c>
    </row>
    <row r="12">
      <c r="A12" s="4" t="inlineStr">
        <is>
          <t>Gross Unrealized Losses</t>
        </is>
      </c>
      <c r="B12" s="5" t="n">
        <v>-22</v>
      </c>
      <c r="C12" s="5" t="n">
        <v>-55</v>
      </c>
    </row>
    <row r="13">
      <c r="A13" s="4" t="inlineStr">
        <is>
          <t>Fair Value</t>
        </is>
      </c>
      <c r="B13" s="5" t="n">
        <v>792971</v>
      </c>
      <c r="C13" s="5" t="n">
        <v>698972</v>
      </c>
    </row>
    <row r="14">
      <c r="A14" s="4" t="inlineStr">
        <is>
          <t>Cash equivalents</t>
        </is>
      </c>
    </row>
    <row r="15">
      <c r="A15" s="3" t="inlineStr">
        <is>
          <t>Total marketable debt securities</t>
        </is>
      </c>
    </row>
    <row r="16">
      <c r="A16" s="4" t="inlineStr">
        <is>
          <t>Amortized Cost</t>
        </is>
      </c>
      <c r="B16" s="5" t="n">
        <v>3135364</v>
      </c>
      <c r="C16" s="5" t="n">
        <v>826579</v>
      </c>
    </row>
    <row r="17">
      <c r="A17" s="4" t="inlineStr">
        <is>
          <t>Gross Unrealized Gains</t>
        </is>
      </c>
      <c r="B17" s="5" t="n">
        <v>1</v>
      </c>
      <c r="C17" s="5" t="n">
        <v>3</v>
      </c>
    </row>
    <row r="18">
      <c r="A18" s="4" t="inlineStr">
        <is>
          <t>Gross Unrealized Losses</t>
        </is>
      </c>
      <c r="B18" s="5" t="n">
        <v>0</v>
      </c>
      <c r="C18" s="5" t="n">
        <v>-1</v>
      </c>
    </row>
    <row r="19">
      <c r="A19" s="4" t="inlineStr">
        <is>
          <t>Fair Value</t>
        </is>
      </c>
      <c r="B19" s="5" t="n">
        <v>3135365</v>
      </c>
      <c r="C19" s="5" t="n">
        <v>826581</v>
      </c>
    </row>
    <row r="20">
      <c r="A20" s="4" t="inlineStr">
        <is>
          <t>Cash equivalents | Money market funds</t>
        </is>
      </c>
    </row>
    <row r="21">
      <c r="A21" s="3" t="inlineStr">
        <is>
          <t>Total marketable debt securities</t>
        </is>
      </c>
    </row>
    <row r="22">
      <c r="A22" s="4" t="inlineStr">
        <is>
          <t>Amortized Cost</t>
        </is>
      </c>
      <c r="B22" s="5" t="n">
        <v>3130364</v>
      </c>
      <c r="C22" s="5" t="n">
        <v>791039</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3130364</v>
      </c>
      <c r="C25" s="5" t="n">
        <v>791039</v>
      </c>
    </row>
    <row r="26">
      <c r="A26" s="4" t="inlineStr">
        <is>
          <t>Cash equivalents | Corporate debt securities</t>
        </is>
      </c>
    </row>
    <row r="27">
      <c r="A27" s="3" t="inlineStr">
        <is>
          <t>Total marketable debt securities</t>
        </is>
      </c>
    </row>
    <row r="28">
      <c r="A28" s="4" t="inlineStr">
        <is>
          <t>Amortized Cost</t>
        </is>
      </c>
      <c r="B28" s="5" t="n">
        <v>0</v>
      </c>
      <c r="C28" s="5" t="n">
        <v>6070</v>
      </c>
    </row>
    <row r="29">
      <c r="A29" s="4" t="inlineStr">
        <is>
          <t>Gross Unrealized Gains</t>
        </is>
      </c>
      <c r="B29" s="5" t="n">
        <v>0</v>
      </c>
      <c r="C29" s="5" t="n">
        <v>0</v>
      </c>
    </row>
    <row r="30">
      <c r="A30" s="4" t="inlineStr">
        <is>
          <t>Gross Unrealized Losses</t>
        </is>
      </c>
      <c r="B30" s="5" t="n">
        <v>0</v>
      </c>
      <c r="C30" s="5" t="n">
        <v>0</v>
      </c>
    </row>
    <row r="31">
      <c r="A31" s="4" t="inlineStr">
        <is>
          <t>Fair Value</t>
        </is>
      </c>
      <c r="B31" s="5" t="n">
        <v>0</v>
      </c>
      <c r="C31" s="5" t="n">
        <v>6070</v>
      </c>
    </row>
    <row r="32">
      <c r="A32" s="4" t="inlineStr">
        <is>
          <t>Cash equivalents | Commercial paper</t>
        </is>
      </c>
    </row>
    <row r="33">
      <c r="A33" s="3" t="inlineStr">
        <is>
          <t>Total marketable debt securities</t>
        </is>
      </c>
    </row>
    <row r="34">
      <c r="A34" s="4" t="inlineStr">
        <is>
          <t>Amortized Cost</t>
        </is>
      </c>
      <c r="B34" s="5" t="n">
        <v>5000</v>
      </c>
      <c r="C34" s="5" t="n">
        <v>29470</v>
      </c>
    </row>
    <row r="35">
      <c r="A35" s="4" t="inlineStr">
        <is>
          <t>Gross Unrealized Gains</t>
        </is>
      </c>
      <c r="B35" s="5" t="n">
        <v>1</v>
      </c>
      <c r="C35" s="5" t="n">
        <v>3</v>
      </c>
    </row>
    <row r="36">
      <c r="A36" s="4" t="inlineStr">
        <is>
          <t>Gross Unrealized Losses</t>
        </is>
      </c>
      <c r="B36" s="5" t="n">
        <v>0</v>
      </c>
      <c r="C36" s="5" t="n">
        <v>-1</v>
      </c>
    </row>
    <row r="37">
      <c r="A37" s="4" t="inlineStr">
        <is>
          <t>Fair Value</t>
        </is>
      </c>
      <c r="B37" s="5" t="n">
        <v>5001</v>
      </c>
      <c r="C37" s="5" t="n">
        <v>29472</v>
      </c>
    </row>
    <row r="38">
      <c r="A38" s="4" t="inlineStr">
        <is>
          <t>Marketable securities</t>
        </is>
      </c>
    </row>
    <row r="39">
      <c r="A39" s="3" t="inlineStr">
        <is>
          <t>Total marketable debt securities</t>
        </is>
      </c>
    </row>
    <row r="40">
      <c r="A40" s="4" t="inlineStr">
        <is>
          <t>Amortized Cost</t>
        </is>
      </c>
      <c r="B40" s="5" t="n">
        <v>478969</v>
      </c>
      <c r="C40" s="5" t="n">
        <v>416387</v>
      </c>
    </row>
    <row r="41">
      <c r="A41" s="4" t="inlineStr">
        <is>
          <t>Gross Unrealized Gains</t>
        </is>
      </c>
      <c r="B41" s="5" t="n">
        <v>1342</v>
      </c>
      <c r="C41" s="5" t="n">
        <v>556</v>
      </c>
    </row>
    <row r="42">
      <c r="A42" s="4" t="inlineStr">
        <is>
          <t>Gross Unrealized Losses</t>
        </is>
      </c>
      <c r="B42" s="5" t="n">
        <v>-22</v>
      </c>
      <c r="C42" s="5" t="n">
        <v>-55</v>
      </c>
    </row>
    <row r="43">
      <c r="A43" s="4" t="inlineStr">
        <is>
          <t>Fair Value</t>
        </is>
      </c>
      <c r="B43" s="5" t="n">
        <v>480289</v>
      </c>
      <c r="C43" s="5" t="n">
        <v>416888</v>
      </c>
    </row>
    <row r="44">
      <c r="A44" s="4" t="inlineStr">
        <is>
          <t>Marketable securities | Government-sponsored enterprise securities</t>
        </is>
      </c>
    </row>
    <row r="45">
      <c r="A45" s="3" t="inlineStr">
        <is>
          <t>Total marketable debt securities</t>
        </is>
      </c>
    </row>
    <row r="46">
      <c r="A46" s="4" t="inlineStr">
        <is>
          <t>Amortized Cost</t>
        </is>
      </c>
      <c r="B46" s="5" t="n">
        <v>91256</v>
      </c>
      <c r="C46" s="5" t="n">
        <v>12689</v>
      </c>
    </row>
    <row r="47">
      <c r="A47" s="4" t="inlineStr">
        <is>
          <t>Gross Unrealized Gains</t>
        </is>
      </c>
      <c r="B47" s="5" t="n">
        <v>33</v>
      </c>
      <c r="C47" s="5" t="n">
        <v>44</v>
      </c>
    </row>
    <row r="48">
      <c r="A48" s="4" t="inlineStr">
        <is>
          <t>Gross Unrealized Losses</t>
        </is>
      </c>
      <c r="B48" s="5" t="n">
        <v>-6</v>
      </c>
      <c r="C48" s="5" t="n">
        <v>0</v>
      </c>
    </row>
    <row r="49">
      <c r="A49" s="4" t="inlineStr">
        <is>
          <t>Fair Value</t>
        </is>
      </c>
      <c r="B49" s="5" t="n">
        <v>91283</v>
      </c>
      <c r="C49" s="5" t="n">
        <v>12733</v>
      </c>
    </row>
    <row r="50">
      <c r="A50" s="4" t="inlineStr">
        <is>
          <t>Marketable securities | Corporate debt securities</t>
        </is>
      </c>
    </row>
    <row r="51">
      <c r="A51" s="3" t="inlineStr">
        <is>
          <t>Total marketable debt securities</t>
        </is>
      </c>
    </row>
    <row r="52">
      <c r="A52" s="4" t="inlineStr">
        <is>
          <t>Amortized Cost</t>
        </is>
      </c>
      <c r="B52" s="5" t="n">
        <v>275554</v>
      </c>
      <c r="C52" s="5" t="n">
        <v>301458</v>
      </c>
    </row>
    <row r="53">
      <c r="A53" s="4" t="inlineStr">
        <is>
          <t>Gross Unrealized Gains</t>
        </is>
      </c>
      <c r="B53" s="5" t="n">
        <v>1067</v>
      </c>
      <c r="C53" s="5" t="n">
        <v>391</v>
      </c>
    </row>
    <row r="54">
      <c r="A54" s="4" t="inlineStr">
        <is>
          <t>Gross Unrealized Losses</t>
        </is>
      </c>
      <c r="B54" s="5" t="n">
        <v>-11</v>
      </c>
      <c r="C54" s="5" t="n">
        <v>-50</v>
      </c>
    </row>
    <row r="55">
      <c r="A55" s="4" t="inlineStr">
        <is>
          <t>Fair Value</t>
        </is>
      </c>
      <c r="B55" s="5" t="n">
        <v>276610</v>
      </c>
      <c r="C55" s="5" t="n">
        <v>301799</v>
      </c>
    </row>
    <row r="56">
      <c r="A56" s="4" t="inlineStr">
        <is>
          <t>Marketable securities | Commercial paper</t>
        </is>
      </c>
    </row>
    <row r="57">
      <c r="A57" s="3" t="inlineStr">
        <is>
          <t>Total marketable debt securities</t>
        </is>
      </c>
    </row>
    <row r="58">
      <c r="A58" s="4" t="inlineStr">
        <is>
          <t>Amortized Cost</t>
        </is>
      </c>
      <c r="B58" s="5" t="n">
        <v>112159</v>
      </c>
      <c r="C58" s="5" t="n">
        <v>102240</v>
      </c>
    </row>
    <row r="59">
      <c r="A59" s="4" t="inlineStr">
        <is>
          <t>Gross Unrealized Gains</t>
        </is>
      </c>
      <c r="B59" s="5" t="n">
        <v>242</v>
      </c>
      <c r="C59" s="5" t="n">
        <v>121</v>
      </c>
    </row>
    <row r="60">
      <c r="A60" s="4" t="inlineStr">
        <is>
          <t>Gross Unrealized Losses</t>
        </is>
      </c>
      <c r="B60" s="5" t="n">
        <v>-5</v>
      </c>
      <c r="C60" s="5" t="n">
        <v>-5</v>
      </c>
    </row>
    <row r="61">
      <c r="A61" s="4" t="inlineStr">
        <is>
          <t>Fair Value</t>
        </is>
      </c>
      <c r="B61" s="6" t="n">
        <v>112396</v>
      </c>
      <c r="C61" s="6" t="n">
        <v>1023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Thousands</t>
        </is>
      </c>
      <c r="B1" s="2" t="inlineStr">
        <is>
          <t>Sep. 30, 2020</t>
        </is>
      </c>
      <c r="C1" s="2" t="inlineStr">
        <is>
          <t>Dec. 31, 2019</t>
        </is>
      </c>
    </row>
    <row r="2">
      <c r="A2" s="3" t="inlineStr">
        <is>
          <t>Debt Securities, Available-for-sale [Line Items]</t>
        </is>
      </c>
    </row>
    <row r="3">
      <c r="A3" s="4" t="inlineStr">
        <is>
          <t>Debt securities</t>
        </is>
      </c>
      <c r="B3" s="6" t="n">
        <v>3615654</v>
      </c>
      <c r="C3" s="6" t="n">
        <v>1243469</v>
      </c>
    </row>
    <row r="4">
      <c r="A4" s="4" t="inlineStr">
        <is>
          <t>Cash and cash equivalents</t>
        </is>
      </c>
    </row>
    <row r="5">
      <c r="A5" s="3" t="inlineStr">
        <is>
          <t>Debt Securities, Available-for-sale [Line Items]</t>
        </is>
      </c>
    </row>
    <row r="6">
      <c r="A6" s="4" t="inlineStr">
        <is>
          <t>Debt securities</t>
        </is>
      </c>
      <c r="B6" s="5" t="n">
        <v>3135365</v>
      </c>
      <c r="C6" s="5" t="n">
        <v>826581</v>
      </c>
    </row>
    <row r="7">
      <c r="A7" s="4" t="inlineStr">
        <is>
          <t>Marketable securities</t>
        </is>
      </c>
    </row>
    <row r="8">
      <c r="A8" s="3" t="inlineStr">
        <is>
          <t>Debt Securities, Available-for-sale [Line Items]</t>
        </is>
      </c>
    </row>
    <row r="9">
      <c r="A9" s="4" t="inlineStr">
        <is>
          <t>Debt securities</t>
        </is>
      </c>
      <c r="B9" s="6" t="n">
        <v>480289</v>
      </c>
      <c r="C9" s="6" t="n">
        <v>416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USD ($) $ in Thousands</t>
        </is>
      </c>
      <c r="B1" s="2" t="inlineStr">
        <is>
          <t>Sep. 30, 2020</t>
        </is>
      </c>
      <c r="C1" s="2" t="inlineStr">
        <is>
          <t>Dec. 31, 2019</t>
        </is>
      </c>
    </row>
    <row r="2">
      <c r="A2" s="3" t="inlineStr">
        <is>
          <t>Investments, Debt and Equity Securities [Abstract]</t>
        </is>
      </c>
    </row>
    <row r="3">
      <c r="A3" s="4" t="inlineStr">
        <is>
          <t>Matures within one year</t>
        </is>
      </c>
      <c r="B3" s="6" t="n">
        <v>3514474</v>
      </c>
      <c r="C3" s="6" t="n">
        <v>1137942</v>
      </c>
    </row>
    <row r="4">
      <c r="A4" s="4" t="inlineStr">
        <is>
          <t>Matures after one year through five years</t>
        </is>
      </c>
      <c r="B4" s="5" t="n">
        <v>101180</v>
      </c>
      <c r="C4" s="5" t="n">
        <v>105527</v>
      </c>
    </row>
    <row r="5">
      <c r="A5" s="4" t="inlineStr">
        <is>
          <t>Total</t>
        </is>
      </c>
      <c r="B5" s="6" t="n">
        <v>3615654</v>
      </c>
      <c r="C5" s="6" t="n">
        <v>1243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7519242</v>
      </c>
      <c r="C4" s="6" t="n">
        <v>5069965</v>
      </c>
      <c r="D4" s="6" t="n">
        <v>6085244</v>
      </c>
      <c r="E4" s="6" t="n">
        <v>4435203</v>
      </c>
    </row>
    <row r="5">
      <c r="A5" s="4" t="inlineStr">
        <is>
          <t>Other comprehensive (loss) income before reclassifications</t>
        </is>
      </c>
      <c r="D5" s="5" t="n">
        <v>-32711</v>
      </c>
      <c r="E5" s="5" t="n">
        <v>38037</v>
      </c>
    </row>
    <row r="6">
      <c r="A6" s="4" t="inlineStr">
        <is>
          <t>Amounts reclassified from accumulated other comprehensive income (loss)</t>
        </is>
      </c>
      <c r="D6" s="5" t="n">
        <v>-6298</v>
      </c>
      <c r="E6" s="5" t="n">
        <v>-19849</v>
      </c>
    </row>
    <row r="7">
      <c r="A7" s="4" t="inlineStr">
        <is>
          <t>Total other comprehensive (loss) income</t>
        </is>
      </c>
      <c r="B7" s="5" t="n">
        <v>-26861</v>
      </c>
      <c r="C7" s="5" t="n">
        <v>22048</v>
      </c>
      <c r="D7" s="5" t="n">
        <v>-39009</v>
      </c>
      <c r="E7" s="5" t="n">
        <v>18188</v>
      </c>
    </row>
    <row r="8">
      <c r="A8" s="4" t="inlineStr">
        <is>
          <t>Ending balance</t>
        </is>
      </c>
      <c r="B8" s="5" t="n">
        <v>8133473</v>
      </c>
      <c r="C8" s="5" t="n">
        <v>5253394</v>
      </c>
      <c r="D8" s="5" t="n">
        <v>8133473</v>
      </c>
      <c r="E8" s="5" t="n">
        <v>5253394</v>
      </c>
    </row>
    <row r="9">
      <c r="A9" s="4" t="inlineStr">
        <is>
          <t>Foreign Currency Translation Adjustment</t>
        </is>
      </c>
    </row>
    <row r="10">
      <c r="A10" s="3" t="inlineStr">
        <is>
          <t>AOCI Attributable to Parent, Net of Tax [Roll Forward]</t>
        </is>
      </c>
    </row>
    <row r="11">
      <c r="A11" s="4" t="inlineStr">
        <is>
          <t>Beginning balance</t>
        </is>
      </c>
      <c r="D11" s="5" t="n">
        <v>-895</v>
      </c>
      <c r="E11" s="5" t="n">
        <v>-11227</v>
      </c>
    </row>
    <row r="12">
      <c r="A12" s="4" t="inlineStr">
        <is>
          <t>Other comprehensive (loss) income before reclassifications</t>
        </is>
      </c>
      <c r="D12" s="5" t="n">
        <v>-12616</v>
      </c>
      <c r="E12" s="5" t="n">
        <v>10263</v>
      </c>
    </row>
    <row r="13">
      <c r="A13" s="4" t="inlineStr">
        <is>
          <t>Amounts reclassified from accumulated other comprehensive income (loss)</t>
        </is>
      </c>
      <c r="D13" s="5" t="n">
        <v>0</v>
      </c>
      <c r="E13" s="5" t="n">
        <v>0</v>
      </c>
    </row>
    <row r="14">
      <c r="A14" s="4" t="inlineStr">
        <is>
          <t>Total other comprehensive (loss) income</t>
        </is>
      </c>
      <c r="D14" s="5" t="n">
        <v>-12616</v>
      </c>
      <c r="E14" s="5" t="n">
        <v>10263</v>
      </c>
    </row>
    <row r="15">
      <c r="A15" s="4" t="inlineStr">
        <is>
          <t>Ending balance</t>
        </is>
      </c>
      <c r="B15" s="5" t="n">
        <v>-13511</v>
      </c>
      <c r="C15" s="5" t="n">
        <v>-964</v>
      </c>
      <c r="D15" s="5" t="n">
        <v>-13511</v>
      </c>
      <c r="E15" s="5" t="n">
        <v>-964</v>
      </c>
    </row>
    <row r="16">
      <c r="A16" s="4" t="inlineStr">
        <is>
          <t>On Available-For-Sale Debt Securities</t>
        </is>
      </c>
    </row>
    <row r="17">
      <c r="A17" s="3" t="inlineStr">
        <is>
          <t>AOCI Attributable to Parent, Net of Tax [Roll Forward]</t>
        </is>
      </c>
    </row>
    <row r="18">
      <c r="A18" s="4" t="inlineStr">
        <is>
          <t>Beginning balance</t>
        </is>
      </c>
      <c r="D18" s="5" t="n">
        <v>503</v>
      </c>
      <c r="E18" s="5" t="n">
        <v>-536</v>
      </c>
    </row>
    <row r="19">
      <c r="A19" s="4" t="inlineStr">
        <is>
          <t>Other comprehensive (loss) income before reclassifications</t>
        </is>
      </c>
      <c r="D19" s="5" t="n">
        <v>818</v>
      </c>
      <c r="E19" s="5" t="n">
        <v>1111</v>
      </c>
    </row>
    <row r="20">
      <c r="A20" s="4" t="inlineStr">
        <is>
          <t>Amounts reclassified from accumulated other comprehensive income (loss)</t>
        </is>
      </c>
      <c r="D20" s="5" t="n">
        <v>0</v>
      </c>
      <c r="E20" s="5" t="n">
        <v>0</v>
      </c>
    </row>
    <row r="21">
      <c r="A21" s="4" t="inlineStr">
        <is>
          <t>Total other comprehensive (loss) income</t>
        </is>
      </c>
      <c r="D21" s="5" t="n">
        <v>818</v>
      </c>
      <c r="E21" s="5" t="n">
        <v>1111</v>
      </c>
    </row>
    <row r="22">
      <c r="A22" s="4" t="inlineStr">
        <is>
          <t>Ending balance</t>
        </is>
      </c>
      <c r="B22" s="5" t="n">
        <v>1321</v>
      </c>
      <c r="C22" s="5" t="n">
        <v>575</v>
      </c>
      <c r="D22" s="5" t="n">
        <v>1321</v>
      </c>
      <c r="E22" s="5" t="n">
        <v>575</v>
      </c>
    </row>
    <row r="23">
      <c r="A23" s="4" t="inlineStr">
        <is>
          <t>On Foreign Currency Forward Contracts</t>
        </is>
      </c>
    </row>
    <row r="24">
      <c r="A24" s="3" t="inlineStr">
        <is>
          <t>AOCI Attributable to Parent, Net of Tax [Roll Forward]</t>
        </is>
      </c>
    </row>
    <row r="25">
      <c r="A25" s="4" t="inlineStr">
        <is>
          <t>Beginning balance</t>
        </is>
      </c>
      <c r="D25" s="5" t="n">
        <v>-1581</v>
      </c>
      <c r="E25" s="5" t="n">
        <v>12422</v>
      </c>
    </row>
    <row r="26">
      <c r="A26" s="4" t="inlineStr">
        <is>
          <t>Other comprehensive (loss) income before reclassifications</t>
        </is>
      </c>
      <c r="D26" s="5" t="n">
        <v>-20913</v>
      </c>
      <c r="E26" s="5" t="n">
        <v>26663</v>
      </c>
    </row>
    <row r="27">
      <c r="A27" s="4" t="inlineStr">
        <is>
          <t>Amounts reclassified from accumulated other comprehensive income (loss)</t>
        </is>
      </c>
      <c r="D27" s="5" t="n">
        <v>-6298</v>
      </c>
      <c r="E27" s="5" t="n">
        <v>-19849</v>
      </c>
    </row>
    <row r="28">
      <c r="A28" s="4" t="inlineStr">
        <is>
          <t>Total other comprehensive (loss) income</t>
        </is>
      </c>
      <c r="D28" s="5" t="n">
        <v>-27211</v>
      </c>
      <c r="E28" s="5" t="n">
        <v>6814</v>
      </c>
    </row>
    <row r="29">
      <c r="A29" s="4" t="inlineStr">
        <is>
          <t>Ending balance</t>
        </is>
      </c>
      <c r="B29" s="5" t="n">
        <v>-28792</v>
      </c>
      <c r="C29" s="5" t="n">
        <v>19236</v>
      </c>
      <c r="D29" s="5" t="n">
        <v>-28792</v>
      </c>
      <c r="E29" s="5" t="n">
        <v>19236</v>
      </c>
    </row>
    <row r="30">
      <c r="A30" s="4" t="inlineStr">
        <is>
          <t>Total</t>
        </is>
      </c>
    </row>
    <row r="31">
      <c r="A31" s="3" t="inlineStr">
        <is>
          <t>AOCI Attributable to Parent, Net of Tax [Roll Forward]</t>
        </is>
      </c>
    </row>
    <row r="32">
      <c r="A32" s="4" t="inlineStr">
        <is>
          <t>Beginning balance</t>
        </is>
      </c>
      <c r="B32" s="5" t="n">
        <v>-14121</v>
      </c>
      <c r="C32" s="5" t="n">
        <v>-3201</v>
      </c>
      <c r="D32" s="5" t="n">
        <v>-1973</v>
      </c>
      <c r="E32" s="5" t="n">
        <v>659</v>
      </c>
    </row>
    <row r="33">
      <c r="A33" s="4" t="inlineStr">
        <is>
          <t>Total other comprehensive (loss) income</t>
        </is>
      </c>
      <c r="B33" s="5" t="n">
        <v>-26861</v>
      </c>
      <c r="C33" s="5" t="n">
        <v>22048</v>
      </c>
      <c r="D33" s="5" t="n">
        <v>-39009</v>
      </c>
      <c r="E33" s="5" t="n">
        <v>18188</v>
      </c>
    </row>
    <row r="34">
      <c r="A34" s="4" t="inlineStr">
        <is>
          <t>Ending balance</t>
        </is>
      </c>
      <c r="B34" s="6" t="n">
        <v>-40982</v>
      </c>
      <c r="C34" s="6" t="n">
        <v>18847</v>
      </c>
      <c r="D34" s="6" t="n">
        <v>-40982</v>
      </c>
      <c r="E34" s="6" t="n">
        <v>188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Hedging - Additional Information (Details) - Foreign Currency Forward Contracts</t>
        </is>
      </c>
      <c r="B1" s="2" t="inlineStr">
        <is>
          <t>9 Months Ended</t>
        </is>
      </c>
    </row>
    <row r="2">
      <c r="B2" s="2" t="inlineStr">
        <is>
          <t>Sep. 30, 2020USD ($)</t>
        </is>
      </c>
    </row>
    <row r="3">
      <c r="A3" s="4" t="inlineStr">
        <is>
          <t>Not Designated as Hedging Instrument</t>
        </is>
      </c>
    </row>
    <row r="4">
      <c r="A4" s="3" t="inlineStr">
        <is>
          <t>Derivative [Line Items]</t>
        </is>
      </c>
    </row>
    <row r="5">
      <c r="A5" s="4" t="inlineStr">
        <is>
          <t>Derivative term</t>
        </is>
      </c>
      <c r="B5" s="4" t="inlineStr">
        <is>
          <t>1 month</t>
        </is>
      </c>
    </row>
    <row r="6">
      <c r="A6" s="4" t="inlineStr">
        <is>
          <t>Cash Flow Hedging | Not Designated as Hedging Instrument</t>
        </is>
      </c>
    </row>
    <row r="7">
      <c r="A7" s="3" t="inlineStr">
        <is>
          <t>Derivative [Line Items]</t>
        </is>
      </c>
    </row>
    <row r="8">
      <c r="A8" s="4" t="inlineStr">
        <is>
          <t>Notional amount of foreign currency forward contract</t>
        </is>
      </c>
      <c r="B8" s="6" t="n">
        <v>609900000</v>
      </c>
    </row>
    <row r="9">
      <c r="A9" s="4" t="inlineStr">
        <is>
          <t>Cash Flow Hedging | Minimum</t>
        </is>
      </c>
    </row>
    <row r="10">
      <c r="A10" s="3" t="inlineStr">
        <is>
          <t>Derivative [Line Items]</t>
        </is>
      </c>
    </row>
    <row r="11">
      <c r="A11" s="4" t="inlineStr">
        <is>
          <t>Derivative term</t>
        </is>
      </c>
      <c r="B11" s="4" t="inlineStr">
        <is>
          <t>1 month</t>
        </is>
      </c>
    </row>
    <row r="12">
      <c r="A12" s="4" t="inlineStr">
        <is>
          <t>Cash Flow Hedging | Maximum</t>
        </is>
      </c>
    </row>
    <row r="13">
      <c r="A13" s="3" t="inlineStr">
        <is>
          <t>Derivative [Line Items]</t>
        </is>
      </c>
    </row>
    <row r="14">
      <c r="A14" s="4" t="inlineStr">
        <is>
          <t>Derivative term</t>
        </is>
      </c>
      <c r="B14" s="4" t="inlineStr">
        <is>
          <t>1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Foreign Currency Forward Contracts - Designated as Hedging Instruments - Cash Flow Hedging - USD ($) $ in Thousands</t>
        </is>
      </c>
      <c r="B1" s="2" t="inlineStr">
        <is>
          <t>Sep. 30, 2020</t>
        </is>
      </c>
      <c r="C1" s="2" t="inlineStr">
        <is>
          <t>Dec. 31, 2019</t>
        </is>
      </c>
    </row>
    <row r="2">
      <c r="A2" s="3" t="inlineStr">
        <is>
          <t>Derivative [Line Items]</t>
        </is>
      </c>
    </row>
    <row r="3">
      <c r="A3" s="4" t="inlineStr">
        <is>
          <t>Notional amount of foreign currency forward contract</t>
        </is>
      </c>
      <c r="B3" s="6" t="n">
        <v>966601</v>
      </c>
      <c r="C3" s="6" t="n">
        <v>728386</v>
      </c>
    </row>
    <row r="4">
      <c r="A4" s="4" t="inlineStr">
        <is>
          <t>Euro</t>
        </is>
      </c>
    </row>
    <row r="5">
      <c r="A5" s="3" t="inlineStr">
        <is>
          <t>Derivative [Line Items]</t>
        </is>
      </c>
    </row>
    <row r="6">
      <c r="A6" s="4" t="inlineStr">
        <is>
          <t>Notional amount of foreign currency forward contract</t>
        </is>
      </c>
      <c r="B6" s="5" t="n">
        <v>632621</v>
      </c>
      <c r="C6" s="5" t="n">
        <v>501197</v>
      </c>
    </row>
    <row r="7">
      <c r="A7" s="4" t="inlineStr">
        <is>
          <t>British pound sterling</t>
        </is>
      </c>
    </row>
    <row r="8">
      <c r="A8" s="3" t="inlineStr">
        <is>
          <t>Derivative [Line Items]</t>
        </is>
      </c>
    </row>
    <row r="9">
      <c r="A9" s="4" t="inlineStr">
        <is>
          <t>Notional amount of foreign currency forward contract</t>
        </is>
      </c>
      <c r="B9" s="5" t="n">
        <v>166707</v>
      </c>
      <c r="C9" s="5" t="n">
        <v>87032</v>
      </c>
    </row>
    <row r="10">
      <c r="A10" s="4" t="inlineStr">
        <is>
          <t>Australian dollar</t>
        </is>
      </c>
    </row>
    <row r="11">
      <c r="A11" s="3" t="inlineStr">
        <is>
          <t>Derivative [Line Items]</t>
        </is>
      </c>
    </row>
    <row r="12">
      <c r="A12" s="4" t="inlineStr">
        <is>
          <t>Notional amount of foreign currency forward contract</t>
        </is>
      </c>
      <c r="B12" s="5" t="n">
        <v>92524</v>
      </c>
      <c r="C12" s="5" t="n">
        <v>89705</v>
      </c>
    </row>
    <row r="13">
      <c r="A13" s="4" t="inlineStr">
        <is>
          <t>Canadian dollar</t>
        </is>
      </c>
    </row>
    <row r="14">
      <c r="A14" s="3" t="inlineStr">
        <is>
          <t>Derivative [Line Items]</t>
        </is>
      </c>
    </row>
    <row r="15">
      <c r="A15" s="4" t="inlineStr">
        <is>
          <t>Notional amount of foreign currency forward contract</t>
        </is>
      </c>
      <c r="B15" s="6" t="n">
        <v>74749</v>
      </c>
      <c r="C15" s="6" t="n">
        <v>50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 Cash Flow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venues</t>
        </is>
      </c>
      <c r="B4" s="6" t="n">
        <v>1538271</v>
      </c>
      <c r="C4" s="6" t="n">
        <v>949828</v>
      </c>
      <c r="D4" s="6" t="n">
        <v>4577863</v>
      </c>
      <c r="E4" s="6" t="n">
        <v>2749556</v>
      </c>
    </row>
    <row r="5">
      <c r="A5" s="4" t="inlineStr">
        <is>
          <t>Other income (expense), net</t>
        </is>
      </c>
      <c r="B5" s="5" t="n">
        <v>84386</v>
      </c>
      <c r="C5" s="5" t="n">
        <v>-31747</v>
      </c>
      <c r="D5" s="5" t="n">
        <v>139621</v>
      </c>
      <c r="E5" s="5" t="n">
        <v>64802</v>
      </c>
    </row>
    <row r="6">
      <c r="A6" s="4" t="inlineStr">
        <is>
          <t>On Foreign Currency Forward Contracts | Reclassification out of Accumulated Other Comprehensive Income | Foreign Currency Forward Contracts | Not designated as hedging instruments</t>
        </is>
      </c>
    </row>
    <row r="7">
      <c r="A7" s="3" t="inlineStr">
        <is>
          <t>Derivative Instruments, Gain (Loss) [Line Items]</t>
        </is>
      </c>
    </row>
    <row r="8">
      <c r="A8" s="4" t="inlineStr">
        <is>
          <t>Other income (expense), net</t>
        </is>
      </c>
      <c r="B8" s="5" t="n">
        <v>25897</v>
      </c>
      <c r="C8" s="5" t="n">
        <v>-8812</v>
      </c>
      <c r="D8" s="5" t="n">
        <v>15724</v>
      </c>
      <c r="E8" s="5" t="n">
        <v>-10874</v>
      </c>
    </row>
    <row r="9">
      <c r="A9" s="4" t="inlineStr">
        <is>
          <t>Product revenues, net</t>
        </is>
      </c>
    </row>
    <row r="10">
      <c r="A10" s="3" t="inlineStr">
        <is>
          <t>Derivative Instruments, Gain (Loss) [Line Items]</t>
        </is>
      </c>
    </row>
    <row r="11">
      <c r="A11" s="4" t="inlineStr">
        <is>
          <t>Revenues</t>
        </is>
      </c>
      <c r="B11" s="5" t="n">
        <v>1536271</v>
      </c>
      <c r="C11" s="5" t="n">
        <v>949828</v>
      </c>
      <c r="D11" s="5" t="n">
        <v>4575863</v>
      </c>
      <c r="E11" s="5" t="n">
        <v>2747461</v>
      </c>
    </row>
    <row r="12">
      <c r="A12" s="4" t="inlineStr">
        <is>
          <t>Product revenues, net | On Foreign Currency Forward Contracts | Reclassification out of Accumulated Other Comprehensive Income | Foreign Currency Forward Contracts | Designated as hedging instruments</t>
        </is>
      </c>
    </row>
    <row r="13">
      <c r="A13" s="3" t="inlineStr">
        <is>
          <t>Derivative Instruments, Gain (Loss) [Line Items]</t>
        </is>
      </c>
    </row>
    <row r="14">
      <c r="A14" s="4" t="inlineStr">
        <is>
          <t>Revenues</t>
        </is>
      </c>
      <c r="B14" s="6" t="n">
        <v>-7249</v>
      </c>
      <c r="C14" s="6" t="n">
        <v>10304</v>
      </c>
      <c r="D14" s="6" t="n">
        <v>8039</v>
      </c>
      <c r="E14" s="6" t="n">
        <v>25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358087</v>
      </c>
      <c r="C3" s="6" t="n">
        <v>3109322</v>
      </c>
    </row>
    <row r="4">
      <c r="A4" s="4" t="inlineStr">
        <is>
          <t>Marketable securities</t>
        </is>
      </c>
      <c r="B4" s="5" t="n">
        <v>792971</v>
      </c>
      <c r="C4" s="5" t="n">
        <v>698972</v>
      </c>
    </row>
    <row r="5">
      <c r="A5" s="4" t="inlineStr">
        <is>
          <t>Accounts receivable, net</t>
        </is>
      </c>
      <c r="B5" s="5" t="n">
        <v>791917</v>
      </c>
      <c r="C5" s="5" t="n">
        <v>633518</v>
      </c>
    </row>
    <row r="6">
      <c r="A6" s="4" t="inlineStr">
        <is>
          <t>Inventories</t>
        </is>
      </c>
      <c r="B6" s="5" t="n">
        <v>245460</v>
      </c>
      <c r="C6" s="5" t="n">
        <v>167502</v>
      </c>
    </row>
    <row r="7">
      <c r="A7" s="4" t="inlineStr">
        <is>
          <t>Prepaid expenses and other current assets</t>
        </is>
      </c>
      <c r="B7" s="5" t="n">
        <v>270021</v>
      </c>
      <c r="C7" s="5" t="n">
        <v>213515</v>
      </c>
    </row>
    <row r="8">
      <c r="A8" s="4" t="inlineStr">
        <is>
          <t>Total current assets</t>
        </is>
      </c>
      <c r="B8" s="5" t="n">
        <v>7458456</v>
      </c>
      <c r="C8" s="5" t="n">
        <v>4822829</v>
      </c>
    </row>
    <row r="9">
      <c r="A9" s="4" t="inlineStr">
        <is>
          <t>Property and equipment, net</t>
        </is>
      </c>
      <c r="B9" s="5" t="n">
        <v>920913</v>
      </c>
      <c r="C9" s="5" t="n">
        <v>745080</v>
      </c>
    </row>
    <row r="10">
      <c r="A10" s="4" t="inlineStr">
        <is>
          <t>Goodwill</t>
        </is>
      </c>
      <c r="B10" s="5" t="n">
        <v>1002158</v>
      </c>
      <c r="C10" s="5" t="n">
        <v>1002158</v>
      </c>
    </row>
    <row r="11">
      <c r="A11" s="4" t="inlineStr">
        <is>
          <t>Intangible assets</t>
        </is>
      </c>
      <c r="B11" s="5" t="n">
        <v>400000</v>
      </c>
      <c r="C11" s="5" t="n">
        <v>400000</v>
      </c>
    </row>
    <row r="12">
      <c r="A12" s="4" t="inlineStr">
        <is>
          <t>Deferred tax assets</t>
        </is>
      </c>
      <c r="B12" s="5" t="n">
        <v>1147816</v>
      </c>
      <c r="C12" s="5" t="n">
        <v>1190815</v>
      </c>
    </row>
    <row r="13">
      <c r="A13" s="4" t="inlineStr">
        <is>
          <t>Other assets</t>
        </is>
      </c>
      <c r="B13" s="5" t="n">
        <v>372290</v>
      </c>
      <c r="C13" s="5" t="n">
        <v>157583</v>
      </c>
    </row>
    <row r="14">
      <c r="A14" s="4" t="inlineStr">
        <is>
          <t>Total assets</t>
        </is>
      </c>
      <c r="B14" s="5" t="n">
        <v>11301633</v>
      </c>
      <c r="C14" s="5" t="n">
        <v>8318465</v>
      </c>
    </row>
    <row r="15">
      <c r="A15" s="3" t="inlineStr">
        <is>
          <t>Current liabilities:</t>
        </is>
      </c>
    </row>
    <row r="16">
      <c r="A16" s="4" t="inlineStr">
        <is>
          <t>Accounts payable</t>
        </is>
      </c>
      <c r="B16" s="5" t="n">
        <v>107786</v>
      </c>
      <c r="C16" s="5" t="n">
        <v>87610</v>
      </c>
    </row>
    <row r="17">
      <c r="A17" s="4" t="inlineStr">
        <is>
          <t>Accrued expenses</t>
        </is>
      </c>
      <c r="B17" s="5" t="n">
        <v>1703699</v>
      </c>
      <c r="C17" s="5" t="n">
        <v>1116912</v>
      </c>
    </row>
    <row r="18">
      <c r="A18" s="4" t="inlineStr">
        <is>
          <t>Other current liabilities</t>
        </is>
      </c>
      <c r="B18" s="5" t="n">
        <v>192541</v>
      </c>
      <c r="C18" s="5" t="n">
        <v>130305</v>
      </c>
    </row>
    <row r="19">
      <c r="A19" s="4" t="inlineStr">
        <is>
          <t>Total current liabilities</t>
        </is>
      </c>
      <c r="B19" s="5" t="n">
        <v>2004026</v>
      </c>
      <c r="C19" s="5" t="n">
        <v>1334827</v>
      </c>
    </row>
    <row r="20">
      <c r="A20" s="4" t="inlineStr">
        <is>
          <t>Long-term finance lease liabilities</t>
        </is>
      </c>
      <c r="B20" s="5" t="n">
        <v>546514</v>
      </c>
      <c r="C20" s="5" t="n">
        <v>538576</v>
      </c>
    </row>
    <row r="21">
      <c r="A21" s="4" t="inlineStr">
        <is>
          <t>Long-term contingent consideration</t>
        </is>
      </c>
      <c r="B21" s="5" t="n">
        <v>189100</v>
      </c>
      <c r="C21" s="5" t="n">
        <v>176500</v>
      </c>
    </row>
    <row r="22">
      <c r="A22" s="4" t="inlineStr">
        <is>
          <t>Other long-term liabilities</t>
        </is>
      </c>
      <c r="B22" s="5" t="n">
        <v>428520</v>
      </c>
      <c r="C22" s="5" t="n">
        <v>183318</v>
      </c>
    </row>
    <row r="23">
      <c r="A23" s="4" t="inlineStr">
        <is>
          <t>Total liabilities</t>
        </is>
      </c>
      <c r="B23" s="5" t="n">
        <v>3168160</v>
      </c>
      <c r="C23" s="5" t="n">
        <v>2233221</v>
      </c>
    </row>
    <row r="24">
      <c r="A24" s="4" t="inlineStr">
        <is>
          <t>Commitments and contingencies</t>
        </is>
      </c>
      <c r="B24" s="5" t="n">
        <v>0</v>
      </c>
      <c r="C24" s="5" t="n">
        <v>0</v>
      </c>
    </row>
    <row r="25">
      <c r="A25" s="3" t="inlineStr">
        <is>
          <t>Shareholders’ equity:</t>
        </is>
      </c>
    </row>
    <row r="26">
      <c r="A26" s="4" t="inlineStr">
        <is>
          <t>Preferred stock, $0.01 par value; 1,000 shares authorized; none issued and outstanding</t>
        </is>
      </c>
      <c r="B26" s="5" t="n">
        <v>0</v>
      </c>
      <c r="C26" s="5" t="n">
        <v>0</v>
      </c>
    </row>
    <row r="27">
      <c r="A27" s="4" t="inlineStr">
        <is>
          <t>Common stock, $0.01 par value; 500,000 shares authorized, 260,174 and 258,993 shares issued and outstanding, respectively</t>
        </is>
      </c>
      <c r="B27" s="5" t="n">
        <v>2601</v>
      </c>
      <c r="C27" s="5" t="n">
        <v>2589</v>
      </c>
    </row>
    <row r="28">
      <c r="A28" s="4" t="inlineStr">
        <is>
          <t>Additional paid-in capital</t>
        </is>
      </c>
      <c r="B28" s="5" t="n">
        <v>7917375</v>
      </c>
      <c r="C28" s="5" t="n">
        <v>7937606</v>
      </c>
    </row>
    <row r="29">
      <c r="A29" s="4" t="inlineStr">
        <is>
          <t>Accumulated other comprehensive loss</t>
        </is>
      </c>
      <c r="B29" s="5" t="n">
        <v>-40982</v>
      </c>
      <c r="C29" s="5" t="n">
        <v>-1973</v>
      </c>
    </row>
    <row r="30">
      <c r="A30" s="4" t="inlineStr">
        <is>
          <t>Retained earnings (accumulated deficit)</t>
        </is>
      </c>
      <c r="B30" s="5" t="n">
        <v>254479</v>
      </c>
      <c r="C30" s="5" t="n">
        <v>-1852978</v>
      </c>
    </row>
    <row r="31">
      <c r="A31" s="4" t="inlineStr">
        <is>
          <t>Total shareholders’ equity</t>
        </is>
      </c>
      <c r="B31" s="5" t="n">
        <v>8133473</v>
      </c>
      <c r="C31" s="5" t="n">
        <v>6085244</v>
      </c>
    </row>
    <row r="32">
      <c r="A32" s="4" t="inlineStr">
        <is>
          <t>Total liabilities and shareholders’ equity</t>
        </is>
      </c>
      <c r="B32" s="6" t="n">
        <v>11301633</v>
      </c>
      <c r="C32" s="6" t="n">
        <v>8318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Designated as Hedging Instruments - Foreign Currency Forward Contracts - Cash Flow Hedging - USD ($) $ in Thousands</t>
        </is>
      </c>
      <c r="B1" s="2" t="inlineStr">
        <is>
          <t>Sep. 30, 2020</t>
        </is>
      </c>
      <c r="C1" s="2" t="inlineStr">
        <is>
          <t>Dec. 31, 2019</t>
        </is>
      </c>
    </row>
    <row r="2">
      <c r="A2" s="3" t="inlineStr">
        <is>
          <t>Derivative [Line Items]</t>
        </is>
      </c>
    </row>
    <row r="3">
      <c r="A3" s="4" t="inlineStr">
        <is>
          <t>Total assets</t>
        </is>
      </c>
      <c r="B3" s="6" t="n">
        <v>673</v>
      </c>
      <c r="C3" s="6" t="n">
        <v>9725</v>
      </c>
    </row>
    <row r="4">
      <c r="A4" s="4" t="inlineStr">
        <is>
          <t>Total liabilities</t>
        </is>
      </c>
      <c r="B4" s="5" t="n">
        <v>-32808</v>
      </c>
      <c r="C4" s="5" t="n">
        <v>-7354</v>
      </c>
    </row>
    <row r="5">
      <c r="A5" s="4" t="inlineStr">
        <is>
          <t>Prepaid expenses and other current assets</t>
        </is>
      </c>
    </row>
    <row r="6">
      <c r="A6" s="3" t="inlineStr">
        <is>
          <t>Derivative [Line Items]</t>
        </is>
      </c>
    </row>
    <row r="7">
      <c r="A7" s="4" t="inlineStr">
        <is>
          <t>Total assets</t>
        </is>
      </c>
      <c r="B7" s="5" t="n">
        <v>673</v>
      </c>
      <c r="C7" s="5" t="n">
        <v>9725</v>
      </c>
    </row>
    <row r="8">
      <c r="A8" s="4" t="inlineStr">
        <is>
          <t>Other assets</t>
        </is>
      </c>
    </row>
    <row r="9">
      <c r="A9" s="3" t="inlineStr">
        <is>
          <t>Derivative [Line Items]</t>
        </is>
      </c>
    </row>
    <row r="10">
      <c r="A10" s="4" t="inlineStr">
        <is>
          <t>Total assets</t>
        </is>
      </c>
      <c r="B10" s="5" t="n">
        <v>0</v>
      </c>
      <c r="C10" s="5" t="n">
        <v>0</v>
      </c>
    </row>
    <row r="11">
      <c r="A11" s="4" t="inlineStr">
        <is>
          <t>Other current liabilities</t>
        </is>
      </c>
    </row>
    <row r="12">
      <c r="A12" s="3" t="inlineStr">
        <is>
          <t>Derivative [Line Items]</t>
        </is>
      </c>
    </row>
    <row r="13">
      <c r="A13" s="4" t="inlineStr">
        <is>
          <t>Total liabilities</t>
        </is>
      </c>
      <c r="B13" s="5" t="n">
        <v>-29554</v>
      </c>
      <c r="C13" s="5" t="n">
        <v>-5533</v>
      </c>
    </row>
    <row r="14">
      <c r="A14" s="4" t="inlineStr">
        <is>
          <t>Other long-term liabilities</t>
        </is>
      </c>
    </row>
    <row r="15">
      <c r="A15" s="3" t="inlineStr">
        <is>
          <t>Derivative [Line Items]</t>
        </is>
      </c>
    </row>
    <row r="16">
      <c r="A16" s="4" t="inlineStr">
        <is>
          <t>Total liabilities</t>
        </is>
      </c>
      <c r="B16" s="6" t="n">
        <v>-3254</v>
      </c>
      <c r="C16" s="6" t="n">
        <v>-1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Cash Flow Hedging - Designated as Hedging Instruments - Foreign Currency Forward Contracts - USD ($) $ in Thousands</t>
        </is>
      </c>
      <c r="B1" s="2" t="inlineStr">
        <is>
          <t>Sep. 30, 2020</t>
        </is>
      </c>
      <c r="C1" s="2" t="inlineStr">
        <is>
          <t>Dec. 31, 2019</t>
        </is>
      </c>
    </row>
    <row r="2">
      <c r="A2" s="3" t="inlineStr">
        <is>
          <t>Offsetting Derivative Assets [Abstract]</t>
        </is>
      </c>
    </row>
    <row r="3">
      <c r="A3" s="4" t="inlineStr">
        <is>
          <t>Gross Amounts Recognized</t>
        </is>
      </c>
      <c r="B3" s="6" t="n">
        <v>673</v>
      </c>
      <c r="C3" s="6" t="n">
        <v>9725</v>
      </c>
    </row>
    <row r="4">
      <c r="A4" s="4" t="inlineStr">
        <is>
          <t>Gross Amounts Offset</t>
        </is>
      </c>
      <c r="B4" s="5" t="n">
        <v>0</v>
      </c>
      <c r="C4" s="5" t="n">
        <v>0</v>
      </c>
    </row>
    <row r="5">
      <c r="A5" s="4" t="inlineStr">
        <is>
          <t>Gross Amounts Presented</t>
        </is>
      </c>
      <c r="B5" s="5" t="n">
        <v>673</v>
      </c>
      <c r="C5" s="5" t="n">
        <v>9725</v>
      </c>
    </row>
    <row r="6">
      <c r="A6" s="4" t="inlineStr">
        <is>
          <t>Gross Amounts Not Offset</t>
        </is>
      </c>
      <c r="B6" s="5" t="n">
        <v>-673</v>
      </c>
      <c r="C6" s="5" t="n">
        <v>-7354</v>
      </c>
    </row>
    <row r="7">
      <c r="A7" s="4" t="inlineStr">
        <is>
          <t>Legal Offset</t>
        </is>
      </c>
      <c r="B7" s="5" t="n">
        <v>0</v>
      </c>
      <c r="C7" s="5" t="n">
        <v>2371</v>
      </c>
    </row>
    <row r="8">
      <c r="A8" s="3" t="inlineStr">
        <is>
          <t>Offsetting Derivative Liabilities [Abstract]</t>
        </is>
      </c>
    </row>
    <row r="9">
      <c r="A9" s="4" t="inlineStr">
        <is>
          <t>Gross Amounts Recognized</t>
        </is>
      </c>
      <c r="B9" s="5" t="n">
        <v>-32808</v>
      </c>
      <c r="C9" s="5" t="n">
        <v>-7354</v>
      </c>
    </row>
    <row r="10">
      <c r="A10" s="4" t="inlineStr">
        <is>
          <t>Gross Amounts Offset</t>
        </is>
      </c>
      <c r="B10" s="5" t="n">
        <v>0</v>
      </c>
      <c r="C10" s="5" t="n">
        <v>0</v>
      </c>
    </row>
    <row r="11">
      <c r="A11" s="4" t="inlineStr">
        <is>
          <t>Gross Amounts Presented</t>
        </is>
      </c>
      <c r="B11" s="5" t="n">
        <v>-32808</v>
      </c>
      <c r="C11" s="5" t="n">
        <v>-7354</v>
      </c>
    </row>
    <row r="12">
      <c r="A12" s="4" t="inlineStr">
        <is>
          <t>Gross Amounts Not Offset</t>
        </is>
      </c>
      <c r="B12" s="5" t="n">
        <v>673</v>
      </c>
      <c r="C12" s="5" t="n">
        <v>7354</v>
      </c>
    </row>
    <row r="13">
      <c r="A13" s="4" t="inlineStr">
        <is>
          <t>Legal Offset</t>
        </is>
      </c>
      <c r="B13" s="6" t="n">
        <v>-32135</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42542</v>
      </c>
      <c r="C3" s="6" t="n">
        <v>26247</v>
      </c>
    </row>
    <row r="4">
      <c r="A4" s="4" t="inlineStr">
        <is>
          <t>Work-in-process</t>
        </is>
      </c>
      <c r="B4" s="5" t="n">
        <v>135220</v>
      </c>
      <c r="C4" s="5" t="n">
        <v>107021</v>
      </c>
    </row>
    <row r="5">
      <c r="A5" s="4" t="inlineStr">
        <is>
          <t>Finished goods</t>
        </is>
      </c>
      <c r="B5" s="5" t="n">
        <v>67698</v>
      </c>
      <c r="C5" s="5" t="n">
        <v>34234</v>
      </c>
    </row>
    <row r="6">
      <c r="A6" s="4" t="inlineStr">
        <is>
          <t>Total</t>
        </is>
      </c>
      <c r="B6" s="6" t="n">
        <v>245460</v>
      </c>
      <c r="C6" s="6" t="n">
        <v>167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Share Repurchase Programs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Total stock-based compensation expense included in costs and expenses</t>
        </is>
      </c>
      <c r="B4" s="6" t="n">
        <v>99539</v>
      </c>
      <c r="C4" s="6" t="n">
        <v>85420</v>
      </c>
      <c r="D4" s="6" t="n">
        <v>332434</v>
      </c>
      <c r="E4" s="6" t="n">
        <v>268898</v>
      </c>
    </row>
    <row r="5">
      <c r="A5" s="4" t="inlineStr">
        <is>
          <t>Stock-based compensation expense related to inventories</t>
        </is>
      </c>
      <c r="B5" s="5" t="n">
        <v>-950</v>
      </c>
      <c r="C5" s="5" t="n">
        <v>-536</v>
      </c>
      <c r="D5" s="5" t="n">
        <v>-3076</v>
      </c>
      <c r="E5" s="5" t="n">
        <v>-1236</v>
      </c>
    </row>
    <row r="6">
      <c r="A6" s="4" t="inlineStr">
        <is>
          <t>Total stock-based compensation expense included in costs and expenses</t>
        </is>
      </c>
      <c r="B6" s="5" t="n">
        <v>99539</v>
      </c>
      <c r="C6" s="5" t="n">
        <v>85420</v>
      </c>
      <c r="D6" s="5" t="n">
        <v>332434</v>
      </c>
      <c r="E6" s="5" t="n">
        <v>268898</v>
      </c>
    </row>
    <row r="7">
      <c r="A7" s="4" t="inlineStr">
        <is>
          <t>Income tax effect</t>
        </is>
      </c>
      <c r="B7" s="5" t="n">
        <v>-35295</v>
      </c>
      <c r="C7" s="5" t="n">
        <v>-21996</v>
      </c>
      <c r="D7" s="5" t="n">
        <v>-130692</v>
      </c>
      <c r="E7" s="5" t="n">
        <v>-87638</v>
      </c>
    </row>
    <row r="8">
      <c r="A8" s="4" t="inlineStr">
        <is>
          <t>Total stock-based compensation expense, net of tax</t>
        </is>
      </c>
      <c r="B8" s="5" t="n">
        <v>64244</v>
      </c>
      <c r="C8" s="5" t="n">
        <v>63424</v>
      </c>
      <c r="D8" s="5" t="n">
        <v>201742</v>
      </c>
      <c r="E8" s="5" t="n">
        <v>181260</v>
      </c>
    </row>
    <row r="9">
      <c r="A9" s="4" t="inlineStr">
        <is>
          <t>Cost of sales</t>
        </is>
      </c>
    </row>
    <row r="10">
      <c r="A10" s="3" t="inlineStr">
        <is>
          <t>Stock-based compensation expense:</t>
        </is>
      </c>
    </row>
    <row r="11">
      <c r="A11" s="4" t="inlineStr">
        <is>
          <t>Total stock-based compensation expense included in costs and expenses</t>
        </is>
      </c>
      <c r="B11" s="5" t="n">
        <v>1250</v>
      </c>
      <c r="C11" s="5" t="n">
        <v>1337</v>
      </c>
      <c r="D11" s="5" t="n">
        <v>3998</v>
      </c>
      <c r="E11" s="5" t="n">
        <v>4178</v>
      </c>
    </row>
    <row r="12">
      <c r="A12" s="4" t="inlineStr">
        <is>
          <t>Research and development expenses</t>
        </is>
      </c>
    </row>
    <row r="13">
      <c r="A13" s="3" t="inlineStr">
        <is>
          <t>Stock-based compensation expense:</t>
        </is>
      </c>
    </row>
    <row r="14">
      <c r="A14" s="4" t="inlineStr">
        <is>
          <t>Total stock-based compensation expense included in costs and expenses</t>
        </is>
      </c>
      <c r="B14" s="5" t="n">
        <v>60770</v>
      </c>
      <c r="C14" s="5" t="n">
        <v>52504</v>
      </c>
      <c r="D14" s="5" t="n">
        <v>203732</v>
      </c>
      <c r="E14" s="5" t="n">
        <v>167851</v>
      </c>
    </row>
    <row r="15">
      <c r="A15" s="4" t="inlineStr">
        <is>
          <t>Sales, general and administrative expenses</t>
        </is>
      </c>
    </row>
    <row r="16">
      <c r="A16" s="3" t="inlineStr">
        <is>
          <t>Stock-based compensation expense:</t>
        </is>
      </c>
    </row>
    <row r="17">
      <c r="A17" s="4" t="inlineStr">
        <is>
          <t>Total stock-based compensation expense included in costs and expenses</t>
        </is>
      </c>
      <c r="B17" s="5" t="n">
        <v>37519</v>
      </c>
      <c r="C17" s="5" t="n">
        <v>31579</v>
      </c>
      <c r="D17" s="5" t="n">
        <v>124704</v>
      </c>
      <c r="E17" s="5" t="n">
        <v>96869</v>
      </c>
    </row>
    <row r="18">
      <c r="A18" s="4" t="inlineStr">
        <is>
          <t>Restricted stock and restricted stock units (including PSUs)</t>
        </is>
      </c>
    </row>
    <row r="19">
      <c r="A19" s="3" t="inlineStr">
        <is>
          <t>Stock-based compensation expense:</t>
        </is>
      </c>
    </row>
    <row r="20">
      <c r="A20" s="4" t="inlineStr">
        <is>
          <t>Total stock-based compensation expense included in costs and expenses</t>
        </is>
      </c>
      <c r="B20" s="5" t="n">
        <v>84043</v>
      </c>
      <c r="C20" s="5" t="n">
        <v>61175</v>
      </c>
      <c r="D20" s="5" t="n">
        <v>279611</v>
      </c>
      <c r="E20" s="5" t="n">
        <v>185651</v>
      </c>
    </row>
    <row r="21">
      <c r="A21" s="4" t="inlineStr">
        <is>
          <t>Stock options</t>
        </is>
      </c>
    </row>
    <row r="22">
      <c r="A22" s="3" t="inlineStr">
        <is>
          <t>Stock-based compensation expense:</t>
        </is>
      </c>
    </row>
    <row r="23">
      <c r="A23" s="4" t="inlineStr">
        <is>
          <t>Total stock-based compensation expense included in costs and expenses</t>
        </is>
      </c>
      <c r="B23" s="5" t="n">
        <v>13221</v>
      </c>
      <c r="C23" s="5" t="n">
        <v>21737</v>
      </c>
      <c r="D23" s="5" t="n">
        <v>47334</v>
      </c>
      <c r="E23" s="5" t="n">
        <v>76053</v>
      </c>
    </row>
    <row r="24">
      <c r="A24" s="4" t="inlineStr">
        <is>
          <t>ESPP share issuances</t>
        </is>
      </c>
    </row>
    <row r="25">
      <c r="A25" s="3" t="inlineStr">
        <is>
          <t>Stock-based compensation expense:</t>
        </is>
      </c>
    </row>
    <row r="26">
      <c r="A26" s="4" t="inlineStr">
        <is>
          <t>Total stock-based compensation expense included in costs and expenses</t>
        </is>
      </c>
      <c r="B26" s="6" t="n">
        <v>3225</v>
      </c>
      <c r="C26" s="6" t="n">
        <v>3044</v>
      </c>
      <c r="D26" s="6" t="n">
        <v>8565</v>
      </c>
      <c r="E26" s="6" t="n">
        <v>84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and Share Repurchase Programs - Unrecognized Stock-based Compensation Expense (Details) $ in Thousands</t>
        </is>
      </c>
      <c r="B1" s="2" t="inlineStr">
        <is>
          <t>9 Months Ended</t>
        </is>
      </c>
    </row>
    <row r="2">
      <c r="B2" s="2" t="inlineStr">
        <is>
          <t>Sep. 30, 2020USD ($)</t>
        </is>
      </c>
    </row>
    <row r="3">
      <c r="A3" s="4" t="inlineStr">
        <is>
          <t>Restricted stock units (including PSUs)</t>
        </is>
      </c>
    </row>
    <row r="4">
      <c r="A4" s="3" t="inlineStr">
        <is>
          <t>Type of award:</t>
        </is>
      </c>
    </row>
    <row r="5">
      <c r="A5" s="4" t="inlineStr">
        <is>
          <t>Unrecognized Expense</t>
        </is>
      </c>
      <c r="B5" s="6" t="n">
        <v>487254</v>
      </c>
    </row>
    <row r="6">
      <c r="A6" s="4" t="inlineStr">
        <is>
          <t>Weighted-average Recognition Period</t>
        </is>
      </c>
      <c r="B6" s="4" t="inlineStr">
        <is>
          <t>2 years 21 days</t>
        </is>
      </c>
    </row>
    <row r="7">
      <c r="A7" s="4" t="inlineStr">
        <is>
          <t>Stock options</t>
        </is>
      </c>
    </row>
    <row r="8">
      <c r="A8" s="3" t="inlineStr">
        <is>
          <t>Type of award:</t>
        </is>
      </c>
    </row>
    <row r="9">
      <c r="A9" s="4" t="inlineStr">
        <is>
          <t>Unrecognized Expense</t>
        </is>
      </c>
      <c r="B9" s="6" t="n">
        <v>76261</v>
      </c>
    </row>
    <row r="10">
      <c r="A10" s="4" t="inlineStr">
        <is>
          <t>Weighted-average Recognition Period</t>
        </is>
      </c>
      <c r="B10" s="4" t="inlineStr">
        <is>
          <t>1 year 11 months 12 days</t>
        </is>
      </c>
    </row>
    <row r="11">
      <c r="A11" s="4" t="inlineStr">
        <is>
          <t>ESPP share issuances</t>
        </is>
      </c>
    </row>
    <row r="12">
      <c r="A12" s="3" t="inlineStr">
        <is>
          <t>Type of award:</t>
        </is>
      </c>
    </row>
    <row r="13">
      <c r="A13" s="4" t="inlineStr">
        <is>
          <t>Unrecognized Expense</t>
        </is>
      </c>
      <c r="B13" s="6" t="n">
        <v>3265</v>
      </c>
    </row>
    <row r="14">
      <c r="A14" s="4" t="inlineStr">
        <is>
          <t>Weighted-average Recognition Period</t>
        </is>
      </c>
      <c r="B14" s="4" t="inlineStr">
        <is>
          <t>5 months 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and Share Repurchase Programs - Stock Options Outstanding and Exercisable (Details) shares in Thousands</t>
        </is>
      </c>
      <c r="B1" s="2" t="inlineStr">
        <is>
          <t>9 Months Ended</t>
        </is>
      </c>
    </row>
    <row r="2">
      <c r="B2" s="2" t="inlineStr">
        <is>
          <t>Sep. 30, 2020$ / sharesshares</t>
        </is>
      </c>
    </row>
    <row r="3">
      <c r="A3" s="3" t="inlineStr">
        <is>
          <t>Share-based Compensation Arrangement by Share-based Payment Award, Options, Additional Disclosures [Abstract]</t>
        </is>
      </c>
    </row>
    <row r="4">
      <c r="A4" s="4" t="inlineStr">
        <is>
          <t>Exercise price range, options outstanding (in shares) | shares</t>
        </is>
      </c>
      <c r="B4" s="5" t="n">
        <v>4378</v>
      </c>
    </row>
    <row r="5">
      <c r="A5" s="4" t="inlineStr">
        <is>
          <t>Exercise price range, options outstanding, weighted-average remaining contractual life (in years)</t>
        </is>
      </c>
      <c r="B5" s="4" t="inlineStr">
        <is>
          <t>6 years 7 months 17 days</t>
        </is>
      </c>
    </row>
    <row r="6">
      <c r="A6" s="4" t="inlineStr">
        <is>
          <t>Exercise price range, options outstanding, weighted-average exercise price (in dollars per share)</t>
        </is>
      </c>
      <c r="B6" s="7" t="n">
        <v>140.26</v>
      </c>
    </row>
    <row r="7">
      <c r="A7" s="4" t="inlineStr">
        <is>
          <t>Exercise price range, options exercisable (in shares) | shares</t>
        </is>
      </c>
      <c r="B7" s="5" t="n">
        <v>2747</v>
      </c>
    </row>
    <row r="8">
      <c r="A8" s="4" t="inlineStr">
        <is>
          <t>Exercise price range, options exercisable, weighted-average exercise price (in dollars per share)</t>
        </is>
      </c>
      <c r="B8" s="7" t="n">
        <v>123.22</v>
      </c>
    </row>
    <row r="9">
      <c r="A9" s="4" t="inlineStr">
        <is>
          <t>$36.28–$40.00</t>
        </is>
      </c>
    </row>
    <row r="10">
      <c r="A10" s="3" t="inlineStr">
        <is>
          <t>Share-based Compensation Arrangement by Share-based Payment Award, Options, Additional Disclosures [Abstract]</t>
        </is>
      </c>
    </row>
    <row r="11">
      <c r="A11" s="4" t="inlineStr">
        <is>
          <t>Exercise price, low end of range (in dollars per share)</t>
        </is>
      </c>
      <c r="B11" s="10" t="n">
        <v>36.28</v>
      </c>
    </row>
    <row r="12">
      <c r="A12" s="4" t="inlineStr">
        <is>
          <t>Exercise price, high end of range (in dollars per share)</t>
        </is>
      </c>
      <c r="B12" s="6" t="n">
        <v>40</v>
      </c>
    </row>
    <row r="13">
      <c r="A13" s="4" t="inlineStr">
        <is>
          <t>Exercise price range, options outstanding (in shares) | shares</t>
        </is>
      </c>
      <c r="B13" s="5" t="n">
        <v>62</v>
      </c>
    </row>
    <row r="14">
      <c r="A14" s="4" t="inlineStr">
        <is>
          <t>Exercise price range, options outstanding, weighted-average remaining contractual life (in years)</t>
        </is>
      </c>
      <c r="B14" s="4" t="inlineStr">
        <is>
          <t>1 year 1 month 2 days</t>
        </is>
      </c>
    </row>
    <row r="15">
      <c r="A15" s="4" t="inlineStr">
        <is>
          <t>Exercise price range, options outstanding, weighted-average exercise price (in dollars per share)</t>
        </is>
      </c>
      <c r="B15" s="7" t="n">
        <v>38.06</v>
      </c>
    </row>
    <row r="16">
      <c r="A16" s="4" t="inlineStr">
        <is>
          <t>Exercise price range, options exercisable (in shares) | shares</t>
        </is>
      </c>
      <c r="B16" s="5" t="n">
        <v>62</v>
      </c>
    </row>
    <row r="17">
      <c r="A17" s="4" t="inlineStr">
        <is>
          <t>Exercise price range, options exercisable, weighted-average exercise price (in dollars per share)</t>
        </is>
      </c>
      <c r="B17" s="7" t="n">
        <v>38.06</v>
      </c>
    </row>
    <row r="18">
      <c r="A18" s="4" t="inlineStr">
        <is>
          <t>$40.01–$60.00</t>
        </is>
      </c>
    </row>
    <row r="19">
      <c r="A19" s="3" t="inlineStr">
        <is>
          <t>Share-based Compensation Arrangement by Share-based Payment Award, Options, Additional Disclosures [Abstract]</t>
        </is>
      </c>
    </row>
    <row r="20">
      <c r="A20" s="4" t="inlineStr">
        <is>
          <t>Exercise price, low end of range (in dollars per share)</t>
        </is>
      </c>
      <c r="B20" s="10" t="n">
        <v>40.01</v>
      </c>
    </row>
    <row r="21">
      <c r="A21" s="4" t="inlineStr">
        <is>
          <t>Exercise price, high end of range (in dollars per share)</t>
        </is>
      </c>
      <c r="B21" s="6" t="n">
        <v>60</v>
      </c>
    </row>
    <row r="22">
      <c r="A22" s="4" t="inlineStr">
        <is>
          <t>Exercise price range, options outstanding (in shares) | shares</t>
        </is>
      </c>
      <c r="B22" s="5" t="n">
        <v>157</v>
      </c>
    </row>
    <row r="23">
      <c r="A23" s="4" t="inlineStr">
        <is>
          <t>Exercise price range, options outstanding, weighted-average remaining contractual life (in years)</t>
        </is>
      </c>
      <c r="B23" s="4" t="inlineStr">
        <is>
          <t>1 year 11 months 23 days</t>
        </is>
      </c>
    </row>
    <row r="24">
      <c r="A24" s="4" t="inlineStr">
        <is>
          <t>Exercise price range, options outstanding, weighted-average exercise price (in dollars per share)</t>
        </is>
      </c>
      <c r="B24" s="7" t="n">
        <v>47.13</v>
      </c>
    </row>
    <row r="25">
      <c r="A25" s="4" t="inlineStr">
        <is>
          <t>Exercise price range, options exercisable (in shares) | shares</t>
        </is>
      </c>
      <c r="B25" s="5" t="n">
        <v>157</v>
      </c>
    </row>
    <row r="26">
      <c r="A26" s="4" t="inlineStr">
        <is>
          <t>Exercise price range, options exercisable, weighted-average exercise price (in dollars per share)</t>
        </is>
      </c>
      <c r="B26" s="7" t="n">
        <v>47.13</v>
      </c>
    </row>
    <row r="27">
      <c r="A27" s="4" t="inlineStr">
        <is>
          <t>$60.01–$80.00</t>
        </is>
      </c>
    </row>
    <row r="28">
      <c r="A28" s="3" t="inlineStr">
        <is>
          <t>Share-based Compensation Arrangement by Share-based Payment Award, Options, Additional Disclosures [Abstract]</t>
        </is>
      </c>
    </row>
    <row r="29">
      <c r="A29" s="4" t="inlineStr">
        <is>
          <t>Exercise price, low end of range (in dollars per share)</t>
        </is>
      </c>
      <c r="B29" s="10" t="n">
        <v>60.01</v>
      </c>
    </row>
    <row r="30">
      <c r="A30" s="4" t="inlineStr">
        <is>
          <t>Exercise price, high end of range (in dollars per share)</t>
        </is>
      </c>
      <c r="B30" s="6" t="n">
        <v>80</v>
      </c>
    </row>
    <row r="31">
      <c r="A31" s="4" t="inlineStr">
        <is>
          <t>Exercise price range, options outstanding (in shares) | shares</t>
        </is>
      </c>
      <c r="B31" s="5" t="n">
        <v>105</v>
      </c>
    </row>
    <row r="32">
      <c r="A32" s="4" t="inlineStr">
        <is>
          <t>Exercise price range, options outstanding, weighted-average remaining contractual life (in years)</t>
        </is>
      </c>
      <c r="B32" s="4" t="inlineStr">
        <is>
          <t>3 years 5 months 26 days</t>
        </is>
      </c>
    </row>
    <row r="33">
      <c r="A33" s="4" t="inlineStr">
        <is>
          <t>Exercise price range, options outstanding, weighted-average exercise price (in dollars per share)</t>
        </is>
      </c>
      <c r="B33" s="7" t="n">
        <v>74.81999999999999</v>
      </c>
    </row>
    <row r="34">
      <c r="A34" s="4" t="inlineStr">
        <is>
          <t>Exercise price range, options exercisable (in shares) | shares</t>
        </is>
      </c>
      <c r="B34" s="5" t="n">
        <v>104</v>
      </c>
    </row>
    <row r="35">
      <c r="A35" s="4" t="inlineStr">
        <is>
          <t>Exercise price range, options exercisable, weighted-average exercise price (in dollars per share)</t>
        </is>
      </c>
      <c r="B35" s="7" t="n">
        <v>74.81999999999999</v>
      </c>
    </row>
    <row r="36">
      <c r="A36" s="4" t="inlineStr">
        <is>
          <t>$80.01–$100.00</t>
        </is>
      </c>
    </row>
    <row r="37">
      <c r="A37" s="3" t="inlineStr">
        <is>
          <t>Share-based Compensation Arrangement by Share-based Payment Award, Options, Additional Disclosures [Abstract]</t>
        </is>
      </c>
    </row>
    <row r="38">
      <c r="A38" s="4" t="inlineStr">
        <is>
          <t>Exercise price, low end of range (in dollars per share)</t>
        </is>
      </c>
      <c r="B38" s="10" t="n">
        <v>80.01000000000001</v>
      </c>
    </row>
    <row r="39">
      <c r="A39" s="4" t="inlineStr">
        <is>
          <t>Exercise price, high end of range (in dollars per share)</t>
        </is>
      </c>
      <c r="B39" s="6" t="n">
        <v>100</v>
      </c>
    </row>
    <row r="40">
      <c r="A40" s="4" t="inlineStr">
        <is>
          <t>Exercise price range, options outstanding (in shares) | shares</t>
        </is>
      </c>
      <c r="B40" s="5" t="n">
        <v>1029</v>
      </c>
    </row>
    <row r="41">
      <c r="A41" s="4" t="inlineStr">
        <is>
          <t>Exercise price range, options outstanding, weighted-average remaining contractual life (in years)</t>
        </is>
      </c>
      <c r="B41" s="4" t="inlineStr">
        <is>
          <t>5 years 7 months 28 days</t>
        </is>
      </c>
    </row>
    <row r="42">
      <c r="A42" s="4" t="inlineStr">
        <is>
          <t>Exercise price range, options outstanding, weighted-average exercise price (in dollars per share)</t>
        </is>
      </c>
      <c r="B42" s="7" t="n">
        <v>88.91</v>
      </c>
    </row>
    <row r="43">
      <c r="A43" s="4" t="inlineStr">
        <is>
          <t>Exercise price range, options exercisable (in shares) | shares</t>
        </is>
      </c>
      <c r="B43" s="5" t="n">
        <v>919</v>
      </c>
    </row>
    <row r="44">
      <c r="A44" s="4" t="inlineStr">
        <is>
          <t>Exercise price range, options exercisable, weighted-average exercise price (in dollars per share)</t>
        </is>
      </c>
      <c r="B44" s="7" t="n">
        <v>89.2</v>
      </c>
    </row>
    <row r="45">
      <c r="A45" s="4" t="inlineStr">
        <is>
          <t>$100.01–$120.00</t>
        </is>
      </c>
    </row>
    <row r="46">
      <c r="A46" s="3" t="inlineStr">
        <is>
          <t>Share-based Compensation Arrangement by Share-based Payment Award, Options, Additional Disclosures [Abstract]</t>
        </is>
      </c>
    </row>
    <row r="47">
      <c r="A47" s="4" t="inlineStr">
        <is>
          <t>Exercise price, low end of range (in dollars per share)</t>
        </is>
      </c>
      <c r="B47" s="10" t="n">
        <v>100.01</v>
      </c>
    </row>
    <row r="48">
      <c r="A48" s="4" t="inlineStr">
        <is>
          <t>Exercise price, high end of range (in dollars per share)</t>
        </is>
      </c>
      <c r="B48" s="6" t="n">
        <v>120</v>
      </c>
    </row>
    <row r="49">
      <c r="A49" s="4" t="inlineStr">
        <is>
          <t>Exercise price range, options outstanding (in shares) | shares</t>
        </is>
      </c>
      <c r="B49" s="5" t="n">
        <v>129</v>
      </c>
    </row>
    <row r="50">
      <c r="A50" s="4" t="inlineStr">
        <is>
          <t>Exercise price range, options outstanding, weighted-average remaining contractual life (in years)</t>
        </is>
      </c>
      <c r="B50" s="4" t="inlineStr">
        <is>
          <t>4 years 4 months 20 days</t>
        </is>
      </c>
    </row>
    <row r="51">
      <c r="A51" s="4" t="inlineStr">
        <is>
          <t>Exercise price range, options outstanding, weighted-average exercise price (in dollars per share)</t>
        </is>
      </c>
      <c r="B51" s="7" t="n">
        <v>109.27</v>
      </c>
    </row>
    <row r="52">
      <c r="A52" s="4" t="inlineStr">
        <is>
          <t>Exercise price range, options exercisable (in shares) | shares</t>
        </is>
      </c>
      <c r="B52" s="5" t="n">
        <v>128</v>
      </c>
    </row>
    <row r="53">
      <c r="A53" s="4" t="inlineStr">
        <is>
          <t>Exercise price range, options exercisable, weighted-average exercise price (in dollars per share)</t>
        </is>
      </c>
      <c r="B53" s="7" t="n">
        <v>109.21</v>
      </c>
    </row>
    <row r="54">
      <c r="A54" s="4" t="inlineStr">
        <is>
          <t>$120.01–$140.00</t>
        </is>
      </c>
    </row>
    <row r="55">
      <c r="A55" s="3" t="inlineStr">
        <is>
          <t>Share-based Compensation Arrangement by Share-based Payment Award, Options, Additional Disclosures [Abstract]</t>
        </is>
      </c>
    </row>
    <row r="56">
      <c r="A56" s="4" t="inlineStr">
        <is>
          <t>Exercise price, low end of range (in dollars per share)</t>
        </is>
      </c>
      <c r="B56" s="10" t="n">
        <v>120.01</v>
      </c>
    </row>
    <row r="57">
      <c r="A57" s="4" t="inlineStr">
        <is>
          <t>Exercise price, high end of range (in dollars per share)</t>
        </is>
      </c>
      <c r="B57" s="6" t="n">
        <v>140</v>
      </c>
    </row>
    <row r="58">
      <c r="A58" s="4" t="inlineStr">
        <is>
          <t>Exercise price range, options outstanding (in shares) | shares</t>
        </is>
      </c>
      <c r="B58" s="5" t="n">
        <v>282</v>
      </c>
    </row>
    <row r="59">
      <c r="A59" s="4" t="inlineStr">
        <is>
          <t>Exercise price range, options outstanding, weighted-average remaining contractual life (in years)</t>
        </is>
      </c>
      <c r="B59" s="4" t="inlineStr">
        <is>
          <t>4 years 11 months 23 days</t>
        </is>
      </c>
    </row>
    <row r="60">
      <c r="A60" s="4" t="inlineStr">
        <is>
          <t>Exercise price range, options outstanding, weighted-average exercise price (in dollars per share)</t>
        </is>
      </c>
      <c r="B60" s="7" t="n">
        <v>129.42</v>
      </c>
    </row>
    <row r="61">
      <c r="A61" s="4" t="inlineStr">
        <is>
          <t>Exercise price range, options exercisable (in shares) | shares</t>
        </is>
      </c>
      <c r="B61" s="5" t="n">
        <v>281</v>
      </c>
    </row>
    <row r="62">
      <c r="A62" s="4" t="inlineStr">
        <is>
          <t>Exercise price range, options exercisable, weighted-average exercise price (in dollars per share)</t>
        </is>
      </c>
      <c r="B62" s="7" t="n">
        <v>129.43</v>
      </c>
    </row>
    <row r="63">
      <c r="A63" s="4" t="inlineStr">
        <is>
          <t>$140.01–$160.00</t>
        </is>
      </c>
    </row>
    <row r="64">
      <c r="A64" s="3" t="inlineStr">
        <is>
          <t>Share-based Compensation Arrangement by Share-based Payment Award, Options, Additional Disclosures [Abstract]</t>
        </is>
      </c>
    </row>
    <row r="65">
      <c r="A65" s="4" t="inlineStr">
        <is>
          <t>Exercise price, low end of range (in dollars per share)</t>
        </is>
      </c>
      <c r="B65" s="10" t="n">
        <v>140.01</v>
      </c>
    </row>
    <row r="66">
      <c r="A66" s="4" t="inlineStr">
        <is>
          <t>Exercise price, high end of range (in dollars per share)</t>
        </is>
      </c>
      <c r="B66" s="6" t="n">
        <v>160</v>
      </c>
    </row>
    <row r="67">
      <c r="A67" s="4" t="inlineStr">
        <is>
          <t>Exercise price range, options outstanding (in shares) | shares</t>
        </is>
      </c>
      <c r="B67" s="5" t="n">
        <v>740</v>
      </c>
    </row>
    <row r="68">
      <c r="A68" s="4" t="inlineStr">
        <is>
          <t>Exercise price range, options outstanding, weighted-average remaining contractual life (in years)</t>
        </is>
      </c>
      <c r="B68" s="4" t="inlineStr">
        <is>
          <t>7 years 4 months 9 days</t>
        </is>
      </c>
    </row>
    <row r="69">
      <c r="A69" s="4" t="inlineStr">
        <is>
          <t>Exercise price range, options outstanding, weighted-average exercise price (in dollars per share)</t>
        </is>
      </c>
      <c r="B69" s="7" t="n">
        <v>155.49</v>
      </c>
    </row>
    <row r="70">
      <c r="A70" s="4" t="inlineStr">
        <is>
          <t>Exercise price range, options exercisable (in shares) | shares</t>
        </is>
      </c>
      <c r="B70" s="5" t="n">
        <v>369</v>
      </c>
    </row>
    <row r="71">
      <c r="A71" s="4" t="inlineStr">
        <is>
          <t>Exercise price range, options exercisable, weighted-average exercise price (in dollars per share)</t>
        </is>
      </c>
      <c r="B71" s="7" t="n">
        <v>155.41</v>
      </c>
    </row>
    <row r="72">
      <c r="A72" s="4" t="inlineStr">
        <is>
          <t>$160.01–$180.00</t>
        </is>
      </c>
    </row>
    <row r="73">
      <c r="A73" s="3" t="inlineStr">
        <is>
          <t>Share-based Compensation Arrangement by Share-based Payment Award, Options, Additional Disclosures [Abstract]</t>
        </is>
      </c>
    </row>
    <row r="74">
      <c r="A74" s="4" t="inlineStr">
        <is>
          <t>Exercise price, low end of range (in dollars per share)</t>
        </is>
      </c>
      <c r="B74" s="10" t="n">
        <v>160.01</v>
      </c>
    </row>
    <row r="75">
      <c r="A75" s="4" t="inlineStr">
        <is>
          <t>Exercise price, high end of range (in dollars per share)</t>
        </is>
      </c>
      <c r="B75" s="6" t="n">
        <v>180</v>
      </c>
    </row>
    <row r="76">
      <c r="A76" s="4" t="inlineStr">
        <is>
          <t>Exercise price range, options outstanding (in shares) | shares</t>
        </is>
      </c>
      <c r="B76" s="5" t="n">
        <v>599</v>
      </c>
    </row>
    <row r="77">
      <c r="A77" s="4" t="inlineStr">
        <is>
          <t>Exercise price range, options outstanding, weighted-average remaining contractual life (in years)</t>
        </is>
      </c>
      <c r="B77" s="4" t="inlineStr">
        <is>
          <t>7 years 9 months 3 days</t>
        </is>
      </c>
    </row>
    <row r="78">
      <c r="A78" s="4" t="inlineStr">
        <is>
          <t>Exercise price range, options outstanding, weighted-average exercise price (in dollars per share)</t>
        </is>
      </c>
      <c r="B78" s="7" t="n">
        <v>168.34</v>
      </c>
    </row>
    <row r="79">
      <c r="A79" s="4" t="inlineStr">
        <is>
          <t>Exercise price range, options exercisable (in shares) | shares</t>
        </is>
      </c>
      <c r="B79" s="5" t="n">
        <v>282</v>
      </c>
    </row>
    <row r="80">
      <c r="A80" s="4" t="inlineStr">
        <is>
          <t>Exercise price range, options exercisable, weighted-average exercise price (in dollars per share)</t>
        </is>
      </c>
      <c r="B80" s="7" t="n">
        <v>165.74</v>
      </c>
    </row>
    <row r="81">
      <c r="A81" s="4" t="inlineStr">
        <is>
          <t>$180.01–$200.00</t>
        </is>
      </c>
    </row>
    <row r="82">
      <c r="A82" s="3" t="inlineStr">
        <is>
          <t>Share-based Compensation Arrangement by Share-based Payment Award, Options, Additional Disclosures [Abstract]</t>
        </is>
      </c>
    </row>
    <row r="83">
      <c r="A83" s="4" t="inlineStr">
        <is>
          <t>Exercise price, low end of range (in dollars per share)</t>
        </is>
      </c>
      <c r="B83" s="10" t="n">
        <v>180.01</v>
      </c>
    </row>
    <row r="84">
      <c r="A84" s="4" t="inlineStr">
        <is>
          <t>Exercise price, high end of range (in dollars per share)</t>
        </is>
      </c>
      <c r="B84" s="6" t="n">
        <v>200</v>
      </c>
    </row>
    <row r="85">
      <c r="A85" s="4" t="inlineStr">
        <is>
          <t>Exercise price range, options outstanding (in shares) | shares</t>
        </is>
      </c>
      <c r="B85" s="5" t="n">
        <v>1252</v>
      </c>
    </row>
    <row r="86">
      <c r="A86" s="4" t="inlineStr">
        <is>
          <t>Exercise price range, options outstanding, weighted-average remaining contractual life (in years)</t>
        </is>
      </c>
      <c r="B86" s="4" t="inlineStr">
        <is>
          <t>8 years 1 month 20 days</t>
        </is>
      </c>
    </row>
    <row r="87">
      <c r="A87" s="4" t="inlineStr">
        <is>
          <t>Exercise price range, options outstanding, weighted-average exercise price (in dollars per share)</t>
        </is>
      </c>
      <c r="B87" s="7" t="n">
        <v>185.31</v>
      </c>
    </row>
    <row r="88">
      <c r="A88" s="4" t="inlineStr">
        <is>
          <t>Exercise price range, options exercisable (in shares) | shares</t>
        </is>
      </c>
      <c r="B88" s="5" t="n">
        <v>422</v>
      </c>
    </row>
    <row r="89">
      <c r="A89" s="4" t="inlineStr">
        <is>
          <t>Exercise price range, options exercisable, weighted-average exercise price (in dollars per share)</t>
        </is>
      </c>
      <c r="B89" s="7" t="n">
        <v>184.85</v>
      </c>
    </row>
    <row r="90">
      <c r="A90" s="4" t="inlineStr">
        <is>
          <t>$200.01–$286.27</t>
        </is>
      </c>
    </row>
    <row r="91">
      <c r="A91" s="3" t="inlineStr">
        <is>
          <t>Share-based Compensation Arrangement by Share-based Payment Award, Options, Additional Disclosures [Abstract]</t>
        </is>
      </c>
    </row>
    <row r="92">
      <c r="A92" s="4" t="inlineStr">
        <is>
          <t>Exercise price, low end of range (in dollars per share)</t>
        </is>
      </c>
      <c r="B92" s="10" t="n">
        <v>200.01</v>
      </c>
    </row>
    <row r="93">
      <c r="A93" s="4" t="inlineStr">
        <is>
          <t>Exercise price, high end of range (in dollars per share)</t>
        </is>
      </c>
      <c r="B93" s="7" t="n">
        <v>286.27</v>
      </c>
    </row>
    <row r="94">
      <c r="A94" s="4" t="inlineStr">
        <is>
          <t>Exercise price range, options outstanding (in shares) | shares</t>
        </is>
      </c>
      <c r="B94" s="5" t="n">
        <v>23</v>
      </c>
    </row>
    <row r="95">
      <c r="A95" s="4" t="inlineStr">
        <is>
          <t>Exercise price range, options outstanding, weighted-average remaining contractual life (in years)</t>
        </is>
      </c>
      <c r="B95" s="4" t="inlineStr">
        <is>
          <t>9 years 8 months 1 day</t>
        </is>
      </c>
    </row>
    <row r="96">
      <c r="A96" s="4" t="inlineStr">
        <is>
          <t>Exercise price range, options outstanding, weighted-average exercise price (in dollars per share)</t>
        </is>
      </c>
      <c r="B96" s="7" t="n">
        <v>286.27</v>
      </c>
    </row>
    <row r="97">
      <c r="A97" s="4" t="inlineStr">
        <is>
          <t>Exercise price range, options exercisable (in shares) | shares</t>
        </is>
      </c>
      <c r="B97" s="5" t="n">
        <v>23</v>
      </c>
    </row>
    <row r="98">
      <c r="A98" s="4" t="inlineStr">
        <is>
          <t>Exercise price range, options exercisable, weighted-average exercise price (in dollars per share)</t>
        </is>
      </c>
      <c r="B98" s="7" t="n">
        <v>286.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6" customWidth="1" min="7" max="7"/>
    <col width="16" customWidth="1" min="8" max="8"/>
  </cols>
  <sheetData>
    <row r="1">
      <c r="A1" s="1" t="inlineStr">
        <is>
          <t>Stock-based Compensation Expense and Share Repurchase Program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9</t>
        </is>
      </c>
      <c r="H2" s="2" t="inlineStr">
        <is>
          <t>Dec. 31, 2018</t>
        </is>
      </c>
    </row>
    <row r="3">
      <c r="A3" s="3" t="inlineStr">
        <is>
          <t>Equity, Class of Treasury Stock [Line Items]</t>
        </is>
      </c>
    </row>
    <row r="4">
      <c r="A4" s="4" t="inlineStr">
        <is>
          <t>Amount of shares repurchased</t>
        </is>
      </c>
      <c r="B4" s="6" t="n">
        <v>108007000</v>
      </c>
      <c r="C4" s="6" t="n">
        <v>12001000</v>
      </c>
      <c r="D4" s="6" t="n">
        <v>408033000</v>
      </c>
      <c r="E4" s="6" t="n">
        <v>162018000</v>
      </c>
    </row>
    <row r="5">
      <c r="A5" s="4" t="inlineStr">
        <is>
          <t>Share Repurchase Program 2018</t>
        </is>
      </c>
    </row>
    <row r="6">
      <c r="A6" s="3" t="inlineStr">
        <is>
          <t>Equity, Class of Treasury Stock [Line Items]</t>
        </is>
      </c>
    </row>
    <row r="7">
      <c r="A7" s="4" t="inlineStr">
        <is>
          <t>Number of shares authorized to be repurchased</t>
        </is>
      </c>
      <c r="H7" s="6" t="n">
        <v>500000000</v>
      </c>
    </row>
    <row r="8">
      <c r="A8" s="4" t="inlineStr">
        <is>
          <t>Shares repurchased (in shares)</t>
        </is>
      </c>
      <c r="E8" s="5" t="n">
        <v>832186</v>
      </c>
    </row>
    <row r="9">
      <c r="A9" s="4" t="inlineStr">
        <is>
          <t>Amount of shares repurchased</t>
        </is>
      </c>
      <c r="E9" s="6" t="n">
        <v>150000000</v>
      </c>
    </row>
    <row r="10">
      <c r="A10" s="4" t="inlineStr">
        <is>
          <t>Cumulative value of shares repurchased</t>
        </is>
      </c>
      <c r="G10" s="6" t="n">
        <v>500000000</v>
      </c>
    </row>
    <row r="11">
      <c r="A11" s="4" t="inlineStr">
        <is>
          <t>Share Repurchase Program 2019</t>
        </is>
      </c>
    </row>
    <row r="12">
      <c r="A12" s="3" t="inlineStr">
        <is>
          <t>Equity, Class of Treasury Stock [Line Items]</t>
        </is>
      </c>
    </row>
    <row r="13">
      <c r="A13" s="4" t="inlineStr">
        <is>
          <t>Number of shares authorized to be repurchased</t>
        </is>
      </c>
      <c r="F13" s="6" t="n">
        <v>500000000</v>
      </c>
    </row>
    <row r="14">
      <c r="A14" s="4" t="inlineStr">
        <is>
          <t>Shares repurchased (in shares)</t>
        </is>
      </c>
      <c r="D14" s="5" t="n">
        <v>1806587</v>
      </c>
    </row>
    <row r="15">
      <c r="A15" s="4" t="inlineStr">
        <is>
          <t>Amount of shares repurchased</t>
        </is>
      </c>
      <c r="D15" s="6" t="n">
        <v>408000000</v>
      </c>
    </row>
    <row r="16">
      <c r="A16" s="4" t="inlineStr">
        <is>
          <t>Stock repurchase program, remaining amount</t>
        </is>
      </c>
      <c r="B16" s="6" t="n">
        <v>56000000</v>
      </c>
      <c r="D16" s="6" t="n">
        <v>56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Provision for income taxes</t>
        </is>
      </c>
      <c r="B4" s="6" t="n">
        <v>78437</v>
      </c>
      <c r="C4" s="6" t="n">
        <v>13148</v>
      </c>
      <c r="D4" s="6" t="n">
        <v>120718</v>
      </c>
      <c r="E4" s="6" t="n">
        <v>124393</v>
      </c>
    </row>
    <row r="5">
      <c r="A5" s="4" t="inlineStr">
        <is>
          <t>Discrete income tax benefit</t>
        </is>
      </c>
      <c r="D5" s="5" t="n">
        <v>209000</v>
      </c>
    </row>
    <row r="6">
      <c r="A6" s="4" t="inlineStr">
        <is>
          <t>Deferred tax assets, valuation allowance</t>
        </is>
      </c>
      <c r="F6" s="6" t="n">
        <v>205200</v>
      </c>
    </row>
    <row r="7">
      <c r="A7" s="4" t="inlineStr">
        <is>
          <t>Unrecognized tax benefits</t>
        </is>
      </c>
      <c r="B7" s="6" t="n">
        <v>73800</v>
      </c>
      <c r="D7" s="6" t="n">
        <v>73800</v>
      </c>
      <c r="F7" s="6" t="n">
        <v>33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21" customWidth="1" min="2" max="2"/>
    <col width="21" customWidth="1" min="3" max="3"/>
    <col width="37" customWidth="1" min="4" max="4"/>
    <col width="21" customWidth="1" min="5" max="5"/>
  </cols>
  <sheetData>
    <row r="1">
      <c r="A1" s="1" t="inlineStr">
        <is>
          <t>Commitments and Contingencies (Details)</t>
        </is>
      </c>
      <c r="B1" s="2" t="inlineStr">
        <is>
          <t>1 Months Ended</t>
        </is>
      </c>
      <c r="D1" s="2" t="inlineStr">
        <is>
          <t>9 Months Ended</t>
        </is>
      </c>
    </row>
    <row r="2">
      <c r="B2" s="2" t="inlineStr">
        <is>
          <t>Sep. 30, 2020USD ($)</t>
        </is>
      </c>
      <c r="C2" s="2" t="inlineStr">
        <is>
          <t>Sep. 30, 2019USD ($)</t>
        </is>
      </c>
      <c r="D2" s="2" t="inlineStr">
        <is>
          <t>Sep. 30, 2020USD ($)credit_agreement</t>
        </is>
      </c>
      <c r="E2" s="2" t="inlineStr">
        <is>
          <t>Dec. 31, 2019USD ($)</t>
        </is>
      </c>
    </row>
    <row r="3">
      <c r="A3" s="3" t="inlineStr">
        <is>
          <t>Line of Credit Facility [Line Items]</t>
        </is>
      </c>
    </row>
    <row r="4">
      <c r="A4" s="4" t="inlineStr">
        <is>
          <t>Number of credit agreements | credit_agreement</t>
        </is>
      </c>
      <c r="D4" s="5" t="n">
        <v>2</v>
      </c>
    </row>
    <row r="5">
      <c r="A5" s="4" t="inlineStr">
        <is>
          <t>Indemnification claims</t>
        </is>
      </c>
      <c r="B5" s="6" t="n">
        <v>0</v>
      </c>
      <c r="D5" s="6" t="n">
        <v>0</v>
      </c>
    </row>
    <row r="6">
      <c r="A6" s="4" t="inlineStr">
        <is>
          <t>Contingent liabilities</t>
        </is>
      </c>
      <c r="B6" s="5" t="n">
        <v>0</v>
      </c>
      <c r="D6" s="5" t="n">
        <v>0</v>
      </c>
      <c r="E6" s="6" t="n">
        <v>0</v>
      </c>
    </row>
    <row r="7">
      <c r="A7" s="4" t="inlineStr">
        <is>
          <t>Revolving Credit Facility</t>
        </is>
      </c>
    </row>
    <row r="8">
      <c r="A8" s="3" t="inlineStr">
        <is>
          <t>Line of Credit Facility [Line Items]</t>
        </is>
      </c>
    </row>
    <row r="9">
      <c r="A9" s="4" t="inlineStr">
        <is>
          <t>Line of credit facility, maximum borrowing capacity</t>
        </is>
      </c>
      <c r="B9" s="5" t="n">
        <v>2000000000</v>
      </c>
      <c r="C9" s="6" t="n">
        <v>500000000</v>
      </c>
      <c r="D9" s="5" t="n">
        <v>2000000000</v>
      </c>
    </row>
    <row r="10">
      <c r="A10" s="4" t="inlineStr">
        <is>
          <t>Line of credit facility additional borrowing capacity</t>
        </is>
      </c>
      <c r="B10" s="6" t="n">
        <v>500000000</v>
      </c>
      <c r="C10" s="6" t="n">
        <v>500000000</v>
      </c>
      <c r="D10" s="6" t="n">
        <v>500000000</v>
      </c>
    </row>
    <row r="11">
      <c r="A11" s="4" t="inlineStr">
        <is>
          <t>Debt covenant, consolidated leverage ratio</t>
        </is>
      </c>
      <c r="D11" s="10" t="n">
        <v>3.5</v>
      </c>
    </row>
    <row r="12">
      <c r="A12" s="4" t="inlineStr">
        <is>
          <t>Debt covenant, increase in consolidated leverage ratio</t>
        </is>
      </c>
      <c r="D12" s="5" t="n">
        <v>4</v>
      </c>
    </row>
    <row r="13">
      <c r="A13" s="4" t="inlineStr">
        <is>
          <t>Debt covenant, interest coverage ratio</t>
        </is>
      </c>
      <c r="D13" s="10" t="n">
        <v>2.5</v>
      </c>
    </row>
    <row r="14">
      <c r="A14" s="4" t="inlineStr">
        <is>
          <t>Revolving Credit Facility | Base Rate | Minimum</t>
        </is>
      </c>
    </row>
    <row r="15">
      <c r="A15" s="3" t="inlineStr">
        <is>
          <t>Line of Credit Facility [Line Items]</t>
        </is>
      </c>
    </row>
    <row r="16">
      <c r="A16" s="4" t="inlineStr">
        <is>
          <t>Basis spread on variable rate (as a percent)</t>
        </is>
      </c>
      <c r="B16" s="4" t="inlineStr">
        <is>
          <t>0.50%</t>
        </is>
      </c>
      <c r="C16" s="4" t="inlineStr">
        <is>
          <t>0.125%</t>
        </is>
      </c>
    </row>
    <row r="17">
      <c r="A17" s="4" t="inlineStr">
        <is>
          <t>Revolving Credit Facility | Base Rate | Maximum</t>
        </is>
      </c>
    </row>
    <row r="18">
      <c r="A18" s="3" t="inlineStr">
        <is>
          <t>Line of Credit Facility [Line Items]</t>
        </is>
      </c>
    </row>
    <row r="19">
      <c r="A19" s="4" t="inlineStr">
        <is>
          <t>Basis spread on variable rate (as a percent)</t>
        </is>
      </c>
      <c r="B19" s="4" t="inlineStr">
        <is>
          <t>0.875%</t>
        </is>
      </c>
      <c r="C19" s="4" t="inlineStr">
        <is>
          <t>0.50%</t>
        </is>
      </c>
    </row>
    <row r="20">
      <c r="A20" s="4" t="inlineStr">
        <is>
          <t>Revolving Credit Facility | Eurodollar | Minimum</t>
        </is>
      </c>
    </row>
    <row r="21">
      <c r="A21" s="3" t="inlineStr">
        <is>
          <t>Line of Credit Facility [Line Items]</t>
        </is>
      </c>
    </row>
    <row r="22">
      <c r="A22" s="4" t="inlineStr">
        <is>
          <t>Basis spread on variable rate (as a percent)</t>
        </is>
      </c>
      <c r="B22" s="4" t="inlineStr">
        <is>
          <t>1.50%</t>
        </is>
      </c>
      <c r="C22" s="4" t="inlineStr">
        <is>
          <t>1.125%</t>
        </is>
      </c>
    </row>
    <row r="23">
      <c r="A23" s="4" t="inlineStr">
        <is>
          <t>Revolving Credit Facility | Eurodollar | Maximum</t>
        </is>
      </c>
    </row>
    <row r="24">
      <c r="A24" s="3" t="inlineStr">
        <is>
          <t>Line of Credit Facility [Line Items]</t>
        </is>
      </c>
    </row>
    <row r="25">
      <c r="A25" s="4" t="inlineStr">
        <is>
          <t>Basis spread on variable rate (as a percent)</t>
        </is>
      </c>
      <c r="B25" s="4" t="inlineStr">
        <is>
          <t>1.875%</t>
        </is>
      </c>
      <c r="C25" s="4" t="inlineStr">
        <is>
          <t>1.50%</t>
        </is>
      </c>
    </row>
    <row r="26">
      <c r="A26" s="4" t="inlineStr">
        <is>
          <t>Letters of Credit</t>
        </is>
      </c>
    </row>
    <row r="27">
      <c r="A27" s="3" t="inlineStr">
        <is>
          <t>Line of Credit Facility [Line Items]</t>
        </is>
      </c>
    </row>
    <row r="28">
      <c r="A28" s="4" t="inlineStr">
        <is>
          <t>Line of credit facility, maximum borrowing capacity</t>
        </is>
      </c>
      <c r="C28" s="6" t="n">
        <v>5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dditional Cash Flow Information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t>
        </is>
      </c>
      <c r="B3" s="6" t="n">
        <v>5358087</v>
      </c>
      <c r="C3" s="6" t="n">
        <v>3109322</v>
      </c>
      <c r="D3" s="6" t="n">
        <v>3397941</v>
      </c>
      <c r="E3" s="6" t="n">
        <v>2650134</v>
      </c>
    </row>
    <row r="4">
      <c r="A4" s="4" t="inlineStr">
        <is>
          <t>Cash, cash equivalents and restricted cash per statement of cash flows</t>
        </is>
      </c>
      <c r="B4" s="5" t="n">
        <v>5360985</v>
      </c>
      <c r="C4" s="5" t="n">
        <v>3120681</v>
      </c>
      <c r="D4" s="5" t="n">
        <v>3404591</v>
      </c>
      <c r="E4" s="5" t="n">
        <v>2658253</v>
      </c>
    </row>
    <row r="5">
      <c r="A5" s="4" t="inlineStr">
        <is>
          <t>Prepaid expenses and other current assets</t>
        </is>
      </c>
    </row>
    <row r="6">
      <c r="A6" s="3" t="inlineStr">
        <is>
          <t>Restricted Cash and Cash Equivalents Items [Line Items]</t>
        </is>
      </c>
    </row>
    <row r="7">
      <c r="A7" s="4" t="inlineStr">
        <is>
          <t>Restricted cash and cash equivalents</t>
        </is>
      </c>
      <c r="B7" s="5" t="n">
        <v>2898</v>
      </c>
      <c r="C7" s="5" t="n">
        <v>8004</v>
      </c>
      <c r="D7" s="5" t="n">
        <v>6650</v>
      </c>
      <c r="E7" s="5" t="n">
        <v>4910</v>
      </c>
    </row>
    <row r="8">
      <c r="A8" s="4" t="inlineStr">
        <is>
          <t>Other assets</t>
        </is>
      </c>
    </row>
    <row r="9">
      <c r="A9" s="3" t="inlineStr">
        <is>
          <t>Restricted Cash and Cash Equivalents Items [Line Items]</t>
        </is>
      </c>
    </row>
    <row r="10">
      <c r="A10" s="4" t="inlineStr">
        <is>
          <t>Restricted cash and cash equivalents</t>
        </is>
      </c>
      <c r="B10" s="6" t="n">
        <v>0</v>
      </c>
      <c r="C10" s="6" t="n">
        <v>3355</v>
      </c>
      <c r="D10" s="6" t="n">
        <v>0</v>
      </c>
      <c r="E10" s="6" t="n">
        <v>3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260174000</v>
      </c>
      <c r="C9" s="5" t="n">
        <v>258993000</v>
      </c>
    </row>
    <row r="10">
      <c r="A10" s="4" t="inlineStr">
        <is>
          <t>Common stock, shares outstanding (in shares)</t>
        </is>
      </c>
      <c r="B10" s="5" t="n">
        <v>260174000</v>
      </c>
      <c r="C10" s="5" t="n">
        <v>2589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1" customWidth="1" min="2" max="2"/>
    <col width="21" customWidth="1" min="3" max="3"/>
    <col width="31" customWidth="1" min="4" max="4"/>
  </cols>
  <sheetData>
    <row r="1">
      <c r="A1" s="1" t="inlineStr">
        <is>
          <t>Facilities (Details) $ in Million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ft²renewal_option</t>
        </is>
      </c>
    </row>
    <row r="3">
      <c r="A3" s="3" t="inlineStr">
        <is>
          <t>Lessee, Lease, Description [Line Items]</t>
        </is>
      </c>
    </row>
    <row r="4">
      <c r="A4" s="4" t="inlineStr">
        <is>
          <t>Right of use assets</t>
        </is>
      </c>
      <c r="B4" s="8" t="n">
        <v>256.8</v>
      </c>
      <c r="C4" s="8" t="n">
        <v>256.8</v>
      </c>
    </row>
    <row r="5">
      <c r="A5" s="4" t="inlineStr">
        <is>
          <t>Operating lease liability</t>
        </is>
      </c>
      <c r="B5" s="11" t="n">
        <v>268.5</v>
      </c>
      <c r="C5" s="8" t="n">
        <v>268.5</v>
      </c>
    </row>
    <row r="6">
      <c r="A6" s="4" t="inlineStr">
        <is>
          <t>Cell and Genetic Therapies Lease</t>
        </is>
      </c>
    </row>
    <row r="7">
      <c r="A7" s="3" t="inlineStr">
        <is>
          <t>Lessee, Lease, Description [Line Items]</t>
        </is>
      </c>
    </row>
    <row r="8">
      <c r="A8" s="4" t="inlineStr">
        <is>
          <t>Area of real estate property (in square feet) | ft²</t>
        </is>
      </c>
      <c r="D8" s="5" t="n">
        <v>269000</v>
      </c>
    </row>
    <row r="9">
      <c r="A9" s="4" t="inlineStr">
        <is>
          <t>Lease agreement initial term</t>
        </is>
      </c>
      <c r="D9" s="4" t="inlineStr">
        <is>
          <t>15 years</t>
        </is>
      </c>
    </row>
    <row r="10">
      <c r="A10" s="4" t="inlineStr">
        <is>
          <t>Number of optional renewal terms | renewal_option</t>
        </is>
      </c>
      <c r="D10" s="5" t="n">
        <v>2</v>
      </c>
    </row>
    <row r="11">
      <c r="A11" s="4" t="inlineStr">
        <is>
          <t>Optional renewal term length</t>
        </is>
      </c>
      <c r="D11" s="4" t="inlineStr">
        <is>
          <t>10 years</t>
        </is>
      </c>
    </row>
    <row r="12">
      <c r="A12" s="4" t="inlineStr">
        <is>
          <t>Boston Continuous Manufacturing</t>
        </is>
      </c>
    </row>
    <row r="13">
      <c r="A13" s="3" t="inlineStr">
        <is>
          <t>Lessee, Lease, Description [Line Items]</t>
        </is>
      </c>
    </row>
    <row r="14">
      <c r="A14" s="4" t="inlineStr">
        <is>
          <t>Payments to purchase buildings in cash</t>
        </is>
      </c>
      <c r="B14" s="8" t="n">
        <v>155.3</v>
      </c>
    </row>
    <row r="15">
      <c r="A15" s="4" t="inlineStr">
        <is>
          <t>Property equipment, useful life</t>
        </is>
      </c>
      <c r="C15" s="4" t="inlineStr">
        <is>
          <t>4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46" customWidth="1" min="6" max="6"/>
    <col width="40" customWidth="1" min="7" max="7"/>
    <col width="80" customWidth="1" min="8" max="8"/>
  </cols>
  <sheetData>
    <row r="1">
      <c r="A1" s="1" t="inlineStr">
        <is>
          <t>Condensed Consolidated Statements of Shareholders' Equity - USD ($) shares in Thousands, $ in Thousands</t>
        </is>
      </c>
      <c r="B1" s="2" t="inlineStr">
        <is>
          <t>Total</t>
        </is>
      </c>
      <c r="C1" s="2" t="inlineStr">
        <is>
          <t>Cumulative effect adjustment for adoption of new accounting guidance</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adjustment for adoption of new accounting guidance</t>
        </is>
      </c>
    </row>
    <row r="2">
      <c r="A2" s="4" t="inlineStr">
        <is>
          <t>Beginning balance (in shares) at Dec. 31, 2018</t>
        </is>
      </c>
      <c r="D2" s="5" t="n">
        <v>255172</v>
      </c>
    </row>
    <row r="3">
      <c r="A3" s="4" t="inlineStr">
        <is>
          <t>Beginning balance at Dec. 31, 2018</t>
        </is>
      </c>
      <c r="B3" s="6" t="n">
        <v>4435203</v>
      </c>
      <c r="C3" s="6" t="n">
        <v>-40310</v>
      </c>
      <c r="D3" s="6" t="n">
        <v>2546</v>
      </c>
      <c r="E3" s="6" t="n">
        <v>7421476</v>
      </c>
      <c r="F3" s="6" t="n">
        <v>659</v>
      </c>
      <c r="G3" s="6" t="n">
        <v>-2989478</v>
      </c>
      <c r="H3" s="6" t="n">
        <v>-40310</v>
      </c>
    </row>
    <row r="4">
      <c r="A4" s="3" t="inlineStr">
        <is>
          <t>Increase (Decrease) in Stockholders' Equity</t>
        </is>
      </c>
    </row>
    <row r="5">
      <c r="A5" s="4" t="inlineStr">
        <is>
          <t>Other comprehensive income (loss), net of tax</t>
        </is>
      </c>
      <c r="B5" s="5" t="n">
        <v>18188</v>
      </c>
      <c r="F5" s="5" t="n">
        <v>18188</v>
      </c>
    </row>
    <row r="6">
      <c r="A6" s="4" t="inlineStr">
        <is>
          <t>Net income</t>
        </is>
      </c>
      <c r="B6" s="5" t="n">
        <v>593576</v>
      </c>
      <c r="G6" s="5" t="n">
        <v>593576</v>
      </c>
    </row>
    <row r="7">
      <c r="A7" s="4" t="inlineStr">
        <is>
          <t>Repurchases of common stock (in shares)</t>
        </is>
      </c>
      <c r="D7" s="5" t="n">
        <v>-904</v>
      </c>
    </row>
    <row r="8">
      <c r="A8" s="4" t="inlineStr">
        <is>
          <t>Repurchase of common stock</t>
        </is>
      </c>
      <c r="B8" s="5" t="n">
        <v>-162018</v>
      </c>
      <c r="D8" s="6" t="n">
        <v>-9</v>
      </c>
      <c r="E8" s="5" t="n">
        <v>-162009</v>
      </c>
    </row>
    <row r="9">
      <c r="A9" s="4" t="inlineStr">
        <is>
          <t>Common stock withheld for employee tax obligations (in shares)</t>
        </is>
      </c>
      <c r="D9" s="5" t="n">
        <v>-27</v>
      </c>
    </row>
    <row r="10">
      <c r="A10" s="4" t="inlineStr">
        <is>
          <t>Common stock withheld for employee tax obligations</t>
        </is>
      </c>
      <c r="B10" s="5" t="n">
        <v>-5936</v>
      </c>
      <c r="E10" s="5" t="n">
        <v>-5936</v>
      </c>
    </row>
    <row r="11">
      <c r="A11" s="4" t="inlineStr">
        <is>
          <t>Issuance of common stock under benefit plans (in shares)</t>
        </is>
      </c>
      <c r="D11" s="5" t="n">
        <v>3024</v>
      </c>
    </row>
    <row r="12">
      <c r="A12" s="4" t="inlineStr">
        <is>
          <t>Issuance of common stock under benefit plans</t>
        </is>
      </c>
      <c r="B12" s="5" t="n">
        <v>144557</v>
      </c>
      <c r="D12" s="6" t="n">
        <v>34</v>
      </c>
      <c r="E12" s="5" t="n">
        <v>144523</v>
      </c>
    </row>
    <row r="13">
      <c r="A13" s="4" t="inlineStr">
        <is>
          <t>Stock-based compensation expense</t>
        </is>
      </c>
      <c r="B13" s="5" t="n">
        <v>270134</v>
      </c>
      <c r="E13" s="5" t="n">
        <v>270134</v>
      </c>
    </row>
    <row r="14">
      <c r="A14" s="4" t="inlineStr">
        <is>
          <t>Ending balance (in shares) at Sep. 30, 2019</t>
        </is>
      </c>
      <c r="D14" s="5" t="n">
        <v>257265</v>
      </c>
    </row>
    <row r="15">
      <c r="A15" s="4" t="inlineStr">
        <is>
          <t>Ending balance at Sep. 30, 2019</t>
        </is>
      </c>
      <c r="B15" s="5" t="n">
        <v>5253394</v>
      </c>
      <c r="D15" s="6" t="n">
        <v>2571</v>
      </c>
      <c r="E15" s="5" t="n">
        <v>7668188</v>
      </c>
      <c r="F15" s="5" t="n">
        <v>18847</v>
      </c>
      <c r="G15" s="5" t="n">
        <v>-2436212</v>
      </c>
    </row>
    <row r="16">
      <c r="A16" s="4" t="inlineStr">
        <is>
          <t>Beginning balance (in shares) at Jun. 30, 2019</t>
        </is>
      </c>
      <c r="D16" s="5" t="n">
        <v>256671</v>
      </c>
    </row>
    <row r="17">
      <c r="A17" s="4" t="inlineStr">
        <is>
          <t>Beginning balance at Jun. 30, 2019</t>
        </is>
      </c>
      <c r="B17" s="5" t="n">
        <v>5069965</v>
      </c>
      <c r="D17" s="6" t="n">
        <v>2565</v>
      </c>
      <c r="E17" s="5" t="n">
        <v>7564331</v>
      </c>
      <c r="F17" s="5" t="n">
        <v>-3201</v>
      </c>
      <c r="G17" s="5" t="n">
        <v>-2493730</v>
      </c>
    </row>
    <row r="18">
      <c r="A18" s="3" t="inlineStr">
        <is>
          <t>Increase (Decrease) in Stockholders' Equity</t>
        </is>
      </c>
    </row>
    <row r="19">
      <c r="A19" s="4" t="inlineStr">
        <is>
          <t>Other comprehensive income (loss), net of tax</t>
        </is>
      </c>
      <c r="B19" s="5" t="n">
        <v>22048</v>
      </c>
      <c r="F19" s="5" t="n">
        <v>22048</v>
      </c>
    </row>
    <row r="20">
      <c r="A20" s="4" t="inlineStr">
        <is>
          <t>Net income</t>
        </is>
      </c>
      <c r="B20" s="5" t="n">
        <v>57518</v>
      </c>
      <c r="G20" s="5" t="n">
        <v>57518</v>
      </c>
    </row>
    <row r="21">
      <c r="A21" s="4" t="inlineStr">
        <is>
          <t>Repurchases of common stock (in shares)</t>
        </is>
      </c>
      <c r="D21" s="5" t="n">
        <v>-71</v>
      </c>
    </row>
    <row r="22">
      <c r="A22" s="4" t="inlineStr">
        <is>
          <t>Repurchase of common stock</t>
        </is>
      </c>
      <c r="B22" s="5" t="n">
        <v>-12001</v>
      </c>
      <c r="E22" s="5" t="n">
        <v>-12001</v>
      </c>
    </row>
    <row r="23">
      <c r="A23" s="4" t="inlineStr">
        <is>
          <t>Common stock withheld for employee tax obligations</t>
        </is>
      </c>
      <c r="B23" s="5" t="n">
        <v>-104</v>
      </c>
      <c r="E23" s="5" t="n">
        <v>-104</v>
      </c>
    </row>
    <row r="24">
      <c r="A24" s="4" t="inlineStr">
        <is>
          <t>Issuance of common stock under benefit plans (in shares)</t>
        </is>
      </c>
      <c r="D24" s="5" t="n">
        <v>665</v>
      </c>
    </row>
    <row r="25">
      <c r="A25" s="4" t="inlineStr">
        <is>
          <t>Issuance of common stock under benefit plans</t>
        </is>
      </c>
      <c r="B25" s="5" t="n">
        <v>30012</v>
      </c>
      <c r="D25" s="6" t="n">
        <v>6</v>
      </c>
      <c r="E25" s="5" t="n">
        <v>30006</v>
      </c>
    </row>
    <row r="26">
      <c r="A26" s="4" t="inlineStr">
        <is>
          <t>Stock-based compensation expense</t>
        </is>
      </c>
      <c r="B26" s="5" t="n">
        <v>85956</v>
      </c>
      <c r="E26" s="5" t="n">
        <v>85956</v>
      </c>
    </row>
    <row r="27">
      <c r="A27" s="4" t="inlineStr">
        <is>
          <t>Ending balance (in shares) at Sep. 30, 2019</t>
        </is>
      </c>
      <c r="D27" s="5" t="n">
        <v>257265</v>
      </c>
    </row>
    <row r="28">
      <c r="A28" s="4" t="inlineStr">
        <is>
          <t>Ending balance at Sep. 30, 2019</t>
        </is>
      </c>
      <c r="B28" s="5" t="n">
        <v>5253394</v>
      </c>
      <c r="D28" s="6" t="n">
        <v>2571</v>
      </c>
      <c r="E28" s="5" t="n">
        <v>7668188</v>
      </c>
      <c r="F28" s="5" t="n">
        <v>18847</v>
      </c>
      <c r="G28" s="5" t="n">
        <v>-2436212</v>
      </c>
    </row>
    <row r="29">
      <c r="A29" s="4" t="inlineStr">
        <is>
          <t>Beginning balance (in shares) at Dec. 31, 2019</t>
        </is>
      </c>
      <c r="D29" s="5" t="n">
        <v>258993</v>
      </c>
    </row>
    <row r="30">
      <c r="A30" s="4" t="inlineStr">
        <is>
          <t>Beginning balance at Dec. 31, 2019</t>
        </is>
      </c>
      <c r="B30" s="5" t="n">
        <v>6085244</v>
      </c>
      <c r="D30" s="6" t="n">
        <v>2589</v>
      </c>
      <c r="E30" s="5" t="n">
        <v>7937606</v>
      </c>
      <c r="F30" s="5" t="n">
        <v>-1973</v>
      </c>
      <c r="G30" s="5" t="n">
        <v>-1852978</v>
      </c>
    </row>
    <row r="31">
      <c r="A31" s="3" t="inlineStr">
        <is>
          <t>Increase (Decrease) in Stockholders' Equity</t>
        </is>
      </c>
    </row>
    <row r="32">
      <c r="A32" s="4" t="inlineStr">
        <is>
          <t>Other comprehensive income (loss), net of tax</t>
        </is>
      </c>
      <c r="B32" s="5" t="n">
        <v>-39009</v>
      </c>
      <c r="F32" s="5" t="n">
        <v>-39009</v>
      </c>
    </row>
    <row r="33">
      <c r="A33" s="4" t="inlineStr">
        <is>
          <t>Net income</t>
        </is>
      </c>
      <c r="B33" s="5" t="n">
        <v>2107457</v>
      </c>
      <c r="G33" s="5" t="n">
        <v>2107457</v>
      </c>
    </row>
    <row r="34">
      <c r="A34" s="4" t="inlineStr">
        <is>
          <t>Repurchases of common stock (in shares)</t>
        </is>
      </c>
      <c r="D34" s="5" t="n">
        <v>-1807</v>
      </c>
    </row>
    <row r="35">
      <c r="A35" s="4" t="inlineStr">
        <is>
          <t>Repurchase of common stock</t>
        </is>
      </c>
      <c r="B35" s="5" t="n">
        <v>-408033</v>
      </c>
      <c r="D35" s="6" t="n">
        <v>-18</v>
      </c>
      <c r="E35" s="5" t="n">
        <v>-408015</v>
      </c>
    </row>
    <row r="36">
      <c r="A36" s="4" t="inlineStr">
        <is>
          <t>Common stock withheld for employee tax obligations (in shares)</t>
        </is>
      </c>
      <c r="D36" s="5" t="n">
        <v>-727</v>
      </c>
    </row>
    <row r="37">
      <c r="A37" s="4" t="inlineStr">
        <is>
          <t>Common stock withheld for employee tax obligations</t>
        </is>
      </c>
      <c r="B37" s="5" t="n">
        <v>-179775</v>
      </c>
      <c r="D37" s="6" t="n">
        <v>-7</v>
      </c>
      <c r="E37" s="5" t="n">
        <v>-179768</v>
      </c>
    </row>
    <row r="38">
      <c r="A38" s="4" t="inlineStr">
        <is>
          <t>Issuance of common stock under benefit plans (in shares)</t>
        </is>
      </c>
      <c r="D38" s="5" t="n">
        <v>3715</v>
      </c>
    </row>
    <row r="39">
      <c r="A39" s="4" t="inlineStr">
        <is>
          <t>Issuance of common stock under benefit plans</t>
        </is>
      </c>
      <c r="B39" s="5" t="n">
        <v>232079</v>
      </c>
      <c r="D39" s="6" t="n">
        <v>37</v>
      </c>
      <c r="E39" s="5" t="n">
        <v>232042</v>
      </c>
    </row>
    <row r="40">
      <c r="A40" s="4" t="inlineStr">
        <is>
          <t>Stock-based compensation expense</t>
        </is>
      </c>
      <c r="B40" s="5" t="n">
        <v>335510</v>
      </c>
      <c r="E40" s="5" t="n">
        <v>335510</v>
      </c>
    </row>
    <row r="41">
      <c r="A41" s="4" t="inlineStr">
        <is>
          <t>Ending balance (in shares) at Sep. 30, 2020</t>
        </is>
      </c>
      <c r="D41" s="5" t="n">
        <v>260174</v>
      </c>
    </row>
    <row r="42">
      <c r="A42" s="4" t="inlineStr">
        <is>
          <t>Ending balance at Sep. 30, 2020</t>
        </is>
      </c>
      <c r="B42" s="5" t="n">
        <v>8133473</v>
      </c>
      <c r="D42" s="6" t="n">
        <v>2601</v>
      </c>
      <c r="E42" s="5" t="n">
        <v>7917375</v>
      </c>
      <c r="F42" s="5" t="n">
        <v>-40982</v>
      </c>
      <c r="G42" s="5" t="n">
        <v>254479</v>
      </c>
    </row>
    <row r="43">
      <c r="A43" s="4" t="inlineStr">
        <is>
          <t>Beginning balance (in shares) at Jun. 30, 2020</t>
        </is>
      </c>
      <c r="D43" s="5" t="n">
        <v>260124</v>
      </c>
    </row>
    <row r="44">
      <c r="A44" s="4" t="inlineStr">
        <is>
          <t>Beginning balance at Jun. 30, 2020</t>
        </is>
      </c>
      <c r="B44" s="5" t="n">
        <v>7519242</v>
      </c>
      <c r="D44" s="6" t="n">
        <v>2601</v>
      </c>
      <c r="E44" s="5" t="n">
        <v>7943717</v>
      </c>
      <c r="F44" s="5" t="n">
        <v>-14121</v>
      </c>
      <c r="G44" s="5" t="n">
        <v>-412955</v>
      </c>
    </row>
    <row r="45">
      <c r="A45" s="3" t="inlineStr">
        <is>
          <t>Increase (Decrease) in Stockholders' Equity</t>
        </is>
      </c>
    </row>
    <row r="46">
      <c r="A46" s="4" t="inlineStr">
        <is>
          <t>Other comprehensive income (loss), net of tax</t>
        </is>
      </c>
      <c r="B46" s="5" t="n">
        <v>-26861</v>
      </c>
      <c r="F46" s="5" t="n">
        <v>-26861</v>
      </c>
    </row>
    <row r="47">
      <c r="A47" s="4" t="inlineStr">
        <is>
          <t>Net income</t>
        </is>
      </c>
      <c r="B47" s="5" t="n">
        <v>667434</v>
      </c>
      <c r="G47" s="5" t="n">
        <v>667434</v>
      </c>
    </row>
    <row r="48">
      <c r="A48" s="4" t="inlineStr">
        <is>
          <t>Repurchases of common stock (in shares)</t>
        </is>
      </c>
      <c r="D48" s="5" t="n">
        <v>-403</v>
      </c>
    </row>
    <row r="49">
      <c r="A49" s="4" t="inlineStr">
        <is>
          <t>Repurchase of common stock</t>
        </is>
      </c>
      <c r="B49" s="5" t="n">
        <v>-108007</v>
      </c>
      <c r="D49" s="6" t="n">
        <v>-4</v>
      </c>
      <c r="E49" s="5" t="n">
        <v>-108003</v>
      </c>
    </row>
    <row r="50">
      <c r="A50" s="4" t="inlineStr">
        <is>
          <t>Common stock withheld for employee tax obligations (in shares)</t>
        </is>
      </c>
      <c r="D50" s="5" t="n">
        <v>-141</v>
      </c>
    </row>
    <row r="51">
      <c r="A51" s="4" t="inlineStr">
        <is>
          <t>Common stock withheld for employee tax obligations</t>
        </is>
      </c>
      <c r="B51" s="5" t="n">
        <v>-40528</v>
      </c>
      <c r="D51" s="6" t="n">
        <v>-1</v>
      </c>
      <c r="E51" s="5" t="n">
        <v>-40527</v>
      </c>
    </row>
    <row r="52">
      <c r="A52" s="4" t="inlineStr">
        <is>
          <t>Issuance of common stock under benefit plans (in shares)</t>
        </is>
      </c>
      <c r="D52" s="5" t="n">
        <v>594</v>
      </c>
    </row>
    <row r="53">
      <c r="A53" s="4" t="inlineStr">
        <is>
          <t>Issuance of common stock under benefit plans</t>
        </is>
      </c>
      <c r="B53" s="5" t="n">
        <v>21704</v>
      </c>
      <c r="D53" s="6" t="n">
        <v>5</v>
      </c>
      <c r="E53" s="5" t="n">
        <v>21699</v>
      </c>
    </row>
    <row r="54">
      <c r="A54" s="4" t="inlineStr">
        <is>
          <t>Stock-based compensation expense</t>
        </is>
      </c>
      <c r="B54" s="5" t="n">
        <v>100489</v>
      </c>
      <c r="E54" s="5" t="n">
        <v>100489</v>
      </c>
    </row>
    <row r="55">
      <c r="A55" s="4" t="inlineStr">
        <is>
          <t>Ending balance (in shares) at Sep. 30, 2020</t>
        </is>
      </c>
      <c r="D55" s="5" t="n">
        <v>260174</v>
      </c>
    </row>
    <row r="56">
      <c r="A56" s="4" t="inlineStr">
        <is>
          <t>Ending balance at Sep. 30, 2020</t>
        </is>
      </c>
      <c r="B56" s="6" t="n">
        <v>8133473</v>
      </c>
      <c r="D56" s="6" t="n">
        <v>2601</v>
      </c>
      <c r="E56" s="6" t="n">
        <v>7917375</v>
      </c>
      <c r="F56" s="6" t="n">
        <v>-40982</v>
      </c>
      <c r="G56" s="6" t="n">
        <v>254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107457</v>
      </c>
      <c r="C4" s="6" t="n">
        <v>593576</v>
      </c>
    </row>
    <row r="5">
      <c r="A5" s="3" t="inlineStr">
        <is>
          <t>Adjustments to reconcile net income to net cash provided by operating activities:</t>
        </is>
      </c>
    </row>
    <row r="6">
      <c r="A6" s="4" t="inlineStr">
        <is>
          <t>Stock-based compensation expense</t>
        </is>
      </c>
      <c r="B6" s="5" t="n">
        <v>332434</v>
      </c>
      <c r="C6" s="5" t="n">
        <v>268898</v>
      </c>
    </row>
    <row r="7">
      <c r="A7" s="4" t="inlineStr">
        <is>
          <t>Depreciation expense</t>
        </is>
      </c>
      <c r="B7" s="5" t="n">
        <v>80160</v>
      </c>
      <c r="C7" s="5" t="n">
        <v>80685</v>
      </c>
    </row>
    <row r="8">
      <c r="A8" s="4" t="inlineStr">
        <is>
          <t>Increase in fair value of contingent consideration</t>
        </is>
      </c>
      <c r="B8" s="5" t="n">
        <v>12600</v>
      </c>
      <c r="C8" s="5" t="n">
        <v>2959</v>
      </c>
    </row>
    <row r="9">
      <c r="A9" s="4" t="inlineStr">
        <is>
          <t>Deferred income taxes</t>
        </is>
      </c>
      <c r="B9" s="5" t="n">
        <v>65110</v>
      </c>
      <c r="C9" s="5" t="n">
        <v>94175</v>
      </c>
    </row>
    <row r="10">
      <c r="A10" s="4" t="inlineStr">
        <is>
          <t>Gains on equity securities</t>
        </is>
      </c>
      <c r="B10" s="5" t="n">
        <v>-140866</v>
      </c>
      <c r="C10" s="5" t="n">
        <v>-68862</v>
      </c>
    </row>
    <row r="11">
      <c r="A11" s="4" t="inlineStr">
        <is>
          <t>Other non-cash items, net</t>
        </is>
      </c>
      <c r="B11" s="5" t="n">
        <v>52371</v>
      </c>
      <c r="C11" s="5" t="n">
        <v>-4024</v>
      </c>
    </row>
    <row r="12">
      <c r="A12" s="3" t="inlineStr">
        <is>
          <t>Changes in operating assets and liabilities:</t>
        </is>
      </c>
    </row>
    <row r="13">
      <c r="A13" s="4" t="inlineStr">
        <is>
          <t>Accounts receivable, net</t>
        </is>
      </c>
      <c r="B13" s="5" t="n">
        <v>-151191</v>
      </c>
      <c r="C13" s="5" t="n">
        <v>-41444</v>
      </c>
    </row>
    <row r="14">
      <c r="A14" s="4" t="inlineStr">
        <is>
          <t>Inventories</t>
        </is>
      </c>
      <c r="B14" s="5" t="n">
        <v>-94907</v>
      </c>
      <c r="C14" s="5" t="n">
        <v>-45280</v>
      </c>
    </row>
    <row r="15">
      <c r="A15" s="4" t="inlineStr">
        <is>
          <t>Prepaid expenses and other assets</t>
        </is>
      </c>
      <c r="B15" s="5" t="n">
        <v>-264909</v>
      </c>
      <c r="C15" s="5" t="n">
        <v>-23709</v>
      </c>
    </row>
    <row r="16">
      <c r="A16" s="4" t="inlineStr">
        <is>
          <t>Accounts payable</t>
        </is>
      </c>
      <c r="B16" s="5" t="n">
        <v>16153</v>
      </c>
      <c r="C16" s="5" t="n">
        <v>-12210</v>
      </c>
    </row>
    <row r="17">
      <c r="A17" s="4" t="inlineStr">
        <is>
          <t>Accrued expenses</t>
        </is>
      </c>
      <c r="B17" s="5" t="n">
        <v>451084</v>
      </c>
      <c r="C17" s="5" t="n">
        <v>255699</v>
      </c>
    </row>
    <row r="18">
      <c r="A18" s="4" t="inlineStr">
        <is>
          <t>Other liabilities</t>
        </is>
      </c>
      <c r="B18" s="5" t="n">
        <v>296477</v>
      </c>
      <c r="C18" s="5" t="n">
        <v>22859</v>
      </c>
    </row>
    <row r="19">
      <c r="A19" s="4" t="inlineStr">
        <is>
          <t>Net cash provided by operating activities</t>
        </is>
      </c>
      <c r="B19" s="5" t="n">
        <v>2761973</v>
      </c>
      <c r="C19" s="5" t="n">
        <v>1123322</v>
      </c>
    </row>
    <row r="20">
      <c r="A20" s="3" t="inlineStr">
        <is>
          <t>Cash flows from investing activities:</t>
        </is>
      </c>
    </row>
    <row r="21">
      <c r="A21" s="4" t="inlineStr">
        <is>
          <t>Purchases of available-for-sale debt securities</t>
        </is>
      </c>
      <c r="B21" s="5" t="n">
        <v>-246937</v>
      </c>
      <c r="C21" s="5" t="n">
        <v>-381739</v>
      </c>
    </row>
    <row r="22">
      <c r="A22" s="4" t="inlineStr">
        <is>
          <t>Maturities of available-for-sale debt securities</t>
        </is>
      </c>
      <c r="B22" s="5" t="n">
        <v>184419</v>
      </c>
      <c r="C22" s="5" t="n">
        <v>375145</v>
      </c>
    </row>
    <row r="23">
      <c r="A23" s="4" t="inlineStr">
        <is>
          <t>Sale of equity securities</t>
        </is>
      </c>
      <c r="B23" s="5" t="n">
        <v>149595</v>
      </c>
      <c r="C23" s="5" t="n">
        <v>0</v>
      </c>
    </row>
    <row r="24">
      <c r="A24" s="4" t="inlineStr">
        <is>
          <t>Payment to acquire business, net of cash acquired</t>
        </is>
      </c>
      <c r="B24" s="5" t="n">
        <v>0</v>
      </c>
      <c r="C24" s="5" t="n">
        <v>-245824</v>
      </c>
    </row>
    <row r="25">
      <c r="A25" s="4" t="inlineStr">
        <is>
          <t>Expenditures for property and equipment</t>
        </is>
      </c>
      <c r="B25" s="5" t="n">
        <v>-212109</v>
      </c>
      <c r="C25" s="5" t="n">
        <v>-58690</v>
      </c>
    </row>
    <row r="26">
      <c r="A26" s="4" t="inlineStr">
        <is>
          <t>Investment in equity securities</t>
        </is>
      </c>
      <c r="B26" s="5" t="n">
        <v>-19327</v>
      </c>
      <c r="C26" s="5" t="n">
        <v>-27219</v>
      </c>
    </row>
    <row r="27">
      <c r="A27" s="4" t="inlineStr">
        <is>
          <t>Net cash used in investing activities</t>
        </is>
      </c>
      <c r="B27" s="5" t="n">
        <v>-144359</v>
      </c>
      <c r="C27" s="5" t="n">
        <v>-338327</v>
      </c>
    </row>
    <row r="28">
      <c r="A28" s="3" t="inlineStr">
        <is>
          <t>Cash flows from financing activities:</t>
        </is>
      </c>
    </row>
    <row r="29">
      <c r="A29" s="4" t="inlineStr">
        <is>
          <t>Issuances of common stock under benefit plans</t>
        </is>
      </c>
      <c r="B29" s="5" t="n">
        <v>234854</v>
      </c>
      <c r="C29" s="5" t="n">
        <v>144630</v>
      </c>
    </row>
    <row r="30">
      <c r="A30" s="4" t="inlineStr">
        <is>
          <t>Repurchases of common stock</t>
        </is>
      </c>
      <c r="B30" s="5" t="n">
        <v>-408033</v>
      </c>
      <c r="C30" s="5" t="n">
        <v>-150017</v>
      </c>
    </row>
    <row r="31">
      <c r="A31" s="4" t="inlineStr">
        <is>
          <t>Payments in connection with common stock withheld for employee tax obligations</t>
        </is>
      </c>
      <c r="B31" s="5" t="n">
        <v>-179775</v>
      </c>
      <c r="C31" s="5" t="n">
        <v>-5936</v>
      </c>
    </row>
    <row r="32">
      <c r="A32" s="4" t="inlineStr">
        <is>
          <t>Payments on finance leases</t>
        </is>
      </c>
      <c r="B32" s="5" t="n">
        <v>-31378</v>
      </c>
      <c r="C32" s="5" t="n">
        <v>-28879</v>
      </c>
    </row>
    <row r="33">
      <c r="A33" s="4" t="inlineStr">
        <is>
          <t>Proceeds related to finance leases</t>
        </is>
      </c>
      <c r="B33" s="5" t="n">
        <v>8642</v>
      </c>
      <c r="C33" s="5" t="n">
        <v>1002</v>
      </c>
    </row>
    <row r="34">
      <c r="A34" s="4" t="inlineStr">
        <is>
          <t>Advance from collaborator</t>
        </is>
      </c>
      <c r="B34" s="5" t="n">
        <v>5000</v>
      </c>
      <c r="C34" s="5" t="n">
        <v>10000</v>
      </c>
    </row>
    <row r="35">
      <c r="A35" s="4" t="inlineStr">
        <is>
          <t>Repayments of advanced funding</t>
        </is>
      </c>
      <c r="B35" s="5" t="n">
        <v>-2741</v>
      </c>
      <c r="C35" s="5" t="n">
        <v>-4316</v>
      </c>
    </row>
    <row r="36">
      <c r="A36" s="4" t="inlineStr">
        <is>
          <t>Other financing activities</t>
        </is>
      </c>
      <c r="B36" s="5" t="n">
        <v>-6658</v>
      </c>
      <c r="C36" s="5" t="n">
        <v>-1132</v>
      </c>
    </row>
    <row r="37">
      <c r="A37" s="4" t="inlineStr">
        <is>
          <t>Net cash used in financing activities</t>
        </is>
      </c>
      <c r="B37" s="5" t="n">
        <v>-380089</v>
      </c>
      <c r="C37" s="5" t="n">
        <v>-34648</v>
      </c>
    </row>
    <row r="38">
      <c r="A38" s="4" t="inlineStr">
        <is>
          <t>Effect of changes in exchange rates on cash</t>
        </is>
      </c>
      <c r="B38" s="5" t="n">
        <v>2779</v>
      </c>
      <c r="C38" s="5" t="n">
        <v>-4009</v>
      </c>
    </row>
    <row r="39">
      <c r="A39" s="4" t="inlineStr">
        <is>
          <t>Net increase in cash and cash equivalents</t>
        </is>
      </c>
      <c r="B39" s="5" t="n">
        <v>2240304</v>
      </c>
      <c r="C39" s="5" t="n">
        <v>746338</v>
      </c>
    </row>
    <row r="40">
      <c r="A40" s="4" t="inlineStr">
        <is>
          <t>Cash, cash equivalents and restricted cash—beginning of period</t>
        </is>
      </c>
      <c r="B40" s="5" t="n">
        <v>3120681</v>
      </c>
      <c r="C40" s="5" t="n">
        <v>2658253</v>
      </c>
    </row>
    <row r="41">
      <c r="A41" s="4" t="inlineStr">
        <is>
          <t>Cash, cash equivalents and restricted cash—end of period</t>
        </is>
      </c>
      <c r="B41" s="5" t="n">
        <v>5360985</v>
      </c>
      <c r="C41" s="5" t="n">
        <v>3404591</v>
      </c>
    </row>
    <row r="42">
      <c r="A42" s="3" t="inlineStr">
        <is>
          <t>Supplemental disclosure of cash flow information:</t>
        </is>
      </c>
    </row>
    <row r="43">
      <c r="A43" s="4" t="inlineStr">
        <is>
          <t>Cash paid for interest</t>
        </is>
      </c>
      <c r="B43" s="5" t="n">
        <v>40769</v>
      </c>
      <c r="C43" s="5" t="n">
        <v>41704</v>
      </c>
    </row>
    <row r="44">
      <c r="A44" s="4" t="inlineStr">
        <is>
          <t>Cash paid for income taxes</t>
        </is>
      </c>
      <c r="B44" s="5" t="n">
        <v>81684</v>
      </c>
      <c r="C44" s="5" t="n">
        <v>22838</v>
      </c>
    </row>
    <row r="45">
      <c r="A45" s="4" t="inlineStr">
        <is>
          <t>Issuances of common stock from employee benefit plans receivable</t>
        </is>
      </c>
      <c r="B45" s="5" t="n">
        <v>45</v>
      </c>
      <c r="C45" s="5" t="n">
        <v>13</v>
      </c>
    </row>
    <row r="46">
      <c r="A46" s="4" t="inlineStr">
        <is>
          <t>Accrued share repurchase liability</t>
        </is>
      </c>
      <c r="B46" s="6" t="n">
        <v>0</v>
      </c>
      <c r="C46" s="6" t="n">
        <v>12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0</t>
        </is>
      </c>
    </row>
    <row r="3">
      <c r="A3" s="3" t="inlineStr">
        <is>
          <t>Accounting Policies [Abstract]</t>
        </is>
      </c>
    </row>
    <row r="4">
      <c r="A4" s="4" t="inlineStr">
        <is>
          <t>Basis of Presentation and Accounting Policies</t>
        </is>
      </c>
      <c r="B4" s="4" t="inlineStr">
        <is>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U.S. GAAP”). The condensed consolidated financial statements reflect the operations of the Company and its wholly-owned subsidiaries. All material intercompany balances and transactions have been eliminated. The Company operates in one segment, pharmaceuticals. The Company has reclassified certain items from the prior year’s condensed consolidated financial statements to conform to the current year’s presentation. Certain information and footnote disclosures normally included in the Company’s Annual Report on Form 10-K for the fiscal year ended December 31, 2019 (the “2019 Annual Report on Form 10-K”) have been condensed or omitted. These interim financial statements, in the opinion of management, reflect all normal recurring adjustments necessary for a fair presentation of the financial position and results of operations for the interim periods ended September 30, 2020 and 2019.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9, which are contained in the Company’s 2019 Annual Report on Form 10-K. Use of Estimates The preparation of condensed consolidated financial statements in accordance with U.S.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i) determining the transaction price of revenues and (ii) accounting for intangible assets and contingent consideration.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cently Adopted Accounting Standards Leases On January 1, 2019, the Company adopted Accounting Standards Codification (“ASC”) 842, Leases (“ ASC 842 Internal-Use Software In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became effective on January 1, 2020. The adoption of ASU 2018-15 resulted in an insignificant amount of additional assets recorded on the Company’s condensed consolidated balance sheet. Fair Value Measurement In 2018, the FASB issued ASU 2018-13, Fair Value Measurement (Topic 820): Disclosure Framework-Changes to the Disclosure Requirements for Fair Value Measurement (“ASU 2018-13”), which modifies the disclosure requirements for fair value measurements. ASU 2018-13 became effective on January 1, 2020. The adoption of ASU 2018-13 resulted in additional disclosures related to the Company’s Level 3 inputs. Please refer to Note E, “Fair Value Measurements,” for further information. Credit Losse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became effective on January 1, 2020. The adoption of ASU 2016-13 did not have a significant impact on the Company’s condensed consolidated financial statements. Recently Issued Accounting Standards Income Taxes In 2019, the FASB issued ASU 2019-12, Income Taxes (Topic 740) (“ASU 2019-12”), which simplifies the accounting for income taxes. ASU 2019-12 is effective on January 1, 2021. The Company is evaluating the impact the adoption of ASU 2019-12 may have on its condensed consolidated financial statements. For a discussion of other recent accounting pronouncements please refer to Note A, “Nature of Business and Accounting Policies,” in the Company’s 2019 Annual Report on Form 10-K. Summary of Significant Accounting Policies The Company’s significant accounting policies are described in Note A, “Nature of Business and Accounting Policies,” in its 2019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3:10Z</dcterms:created>
  <dcterms:modified xmlns:dcterms="http://purl.org/dc/terms/" xmlns:xsi="http://www.w3.org/2001/XMLSchema-instance" xsi:type="dcterms:W3CDTF">2020-10-30T16:13:10Z</dcterms:modified>
</cp:coreProperties>
</file>